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Cash and Cash Equivalents and R" sheetId="8" state="visible" r:id="rId8"/>
    <sheet xmlns:r="http://schemas.openxmlformats.org/officeDocument/2006/relationships" name="Accounts Receivable, Net and Re" sheetId="9" state="visible" r:id="rId9"/>
    <sheet xmlns:r="http://schemas.openxmlformats.org/officeDocument/2006/relationships" name="Inventories, Net and Significan" sheetId="10" state="visible" r:id="rId10"/>
    <sheet xmlns:r="http://schemas.openxmlformats.org/officeDocument/2006/relationships" name="Goodwill and Intangible Assets,"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Accrued Compensation" sheetId="14" state="visible" r:id="rId14"/>
    <sheet xmlns:r="http://schemas.openxmlformats.org/officeDocument/2006/relationships" name="Other Accrued Liabilities" sheetId="15" state="visible" r:id="rId15"/>
    <sheet xmlns:r="http://schemas.openxmlformats.org/officeDocument/2006/relationships" name="Commitments and Contingencies" sheetId="16" state="visible" r:id="rId16"/>
    <sheet xmlns:r="http://schemas.openxmlformats.org/officeDocument/2006/relationships" name="Treasury Stock" sheetId="17" state="visible" r:id="rId17"/>
    <sheet xmlns:r="http://schemas.openxmlformats.org/officeDocument/2006/relationships" name="Foreign Operations" sheetId="18" state="visible" r:id="rId18"/>
    <sheet xmlns:r="http://schemas.openxmlformats.org/officeDocument/2006/relationships" name="Stock-Based Compensation" sheetId="19" state="visible" r:id="rId19"/>
    <sheet xmlns:r="http://schemas.openxmlformats.org/officeDocument/2006/relationships" name="Performance-Based Common Stock " sheetId="20" state="visible" r:id="rId20"/>
    <sheet xmlns:r="http://schemas.openxmlformats.org/officeDocument/2006/relationships" name="Other Income (Expense), Net" sheetId="21" state="visible" r:id="rId21"/>
    <sheet xmlns:r="http://schemas.openxmlformats.org/officeDocument/2006/relationships" name="Earnings Per Share" sheetId="22" state="visible" r:id="rId22"/>
    <sheet xmlns:r="http://schemas.openxmlformats.org/officeDocument/2006/relationships" name="Derivatives" sheetId="23" state="visible" r:id="rId23"/>
    <sheet xmlns:r="http://schemas.openxmlformats.org/officeDocument/2006/relationships" name="Business Combination"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Cash and Cash Equivalents and_2" sheetId="27" state="visible" r:id="rId27"/>
    <sheet xmlns:r="http://schemas.openxmlformats.org/officeDocument/2006/relationships" name="Accounts Receivable, Net and _2" sheetId="28" state="visible" r:id="rId28"/>
    <sheet xmlns:r="http://schemas.openxmlformats.org/officeDocument/2006/relationships" name="Inventories, Net and Signific_2" sheetId="29" state="visible" r:id="rId29"/>
    <sheet xmlns:r="http://schemas.openxmlformats.org/officeDocument/2006/relationships" name="Goodwill and Intangible Asset_2" sheetId="30" state="visible" r:id="rId30"/>
    <sheet xmlns:r="http://schemas.openxmlformats.org/officeDocument/2006/relationships" name="Accrued Compensation (Tables)" sheetId="31" state="visible" r:id="rId31"/>
    <sheet xmlns:r="http://schemas.openxmlformats.org/officeDocument/2006/relationships" name="Other Accrued Liabilities (Tabl" sheetId="32" state="visible" r:id="rId32"/>
    <sheet xmlns:r="http://schemas.openxmlformats.org/officeDocument/2006/relationships" name="Commitments and Contingencies (" sheetId="33" state="visible" r:id="rId33"/>
    <sheet xmlns:r="http://schemas.openxmlformats.org/officeDocument/2006/relationships" name="Treasury Stock (Tables)" sheetId="34" state="visible" r:id="rId34"/>
    <sheet xmlns:r="http://schemas.openxmlformats.org/officeDocument/2006/relationships" name="Foreign Operations (Tables)" sheetId="35" state="visible" r:id="rId35"/>
    <sheet xmlns:r="http://schemas.openxmlformats.org/officeDocument/2006/relationships" name="Stock-Based Compensation (Table" sheetId="36" state="visible" r:id="rId36"/>
    <sheet xmlns:r="http://schemas.openxmlformats.org/officeDocument/2006/relationships" name="Performance-Based Common Stoc_2" sheetId="37" state="visible" r:id="rId37"/>
    <sheet xmlns:r="http://schemas.openxmlformats.org/officeDocument/2006/relationships" name="Other Income (Expense), Net (Ta" sheetId="38" state="visible" r:id="rId38"/>
    <sheet xmlns:r="http://schemas.openxmlformats.org/officeDocument/2006/relationships" name="Earnings Per Share (Tables)" sheetId="39" state="visible" r:id="rId39"/>
    <sheet xmlns:r="http://schemas.openxmlformats.org/officeDocument/2006/relationships" name="Derivatives (Tables)" sheetId="40" state="visible" r:id="rId40"/>
    <sheet xmlns:r="http://schemas.openxmlformats.org/officeDocument/2006/relationships" name="Business Combination (Table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Cash and Cash Equivalents and_3" sheetId="45" state="visible" r:id="rId45"/>
    <sheet xmlns:r="http://schemas.openxmlformats.org/officeDocument/2006/relationships" name="Cash and Cash Equivalents and_4" sheetId="46" state="visible" r:id="rId46"/>
    <sheet xmlns:r="http://schemas.openxmlformats.org/officeDocument/2006/relationships" name="Accounts Receivable, Net and _3" sheetId="47" state="visible" r:id="rId47"/>
    <sheet xmlns:r="http://schemas.openxmlformats.org/officeDocument/2006/relationships" name="Accounts Receivable, Net and _4" sheetId="48" state="visible" r:id="rId48"/>
    <sheet xmlns:r="http://schemas.openxmlformats.org/officeDocument/2006/relationships" name="Accounts Receivable, Net and _5" sheetId="49" state="visible" r:id="rId49"/>
    <sheet xmlns:r="http://schemas.openxmlformats.org/officeDocument/2006/relationships" name="Accounts Receivable, Net and _6" sheetId="50" state="visible" r:id="rId50"/>
    <sheet xmlns:r="http://schemas.openxmlformats.org/officeDocument/2006/relationships" name="Inventories, Net and Signific_3" sheetId="51" state="visible" r:id="rId51"/>
    <sheet xmlns:r="http://schemas.openxmlformats.org/officeDocument/2006/relationships" name="Inventories, Net and Signific_4" sheetId="52" state="visible" r:id="rId52"/>
    <sheet xmlns:r="http://schemas.openxmlformats.org/officeDocument/2006/relationships" name="Inventories, Net and Signific_5" sheetId="53" state="visible" r:id="rId53"/>
    <sheet xmlns:r="http://schemas.openxmlformats.org/officeDocument/2006/relationships" name="Inventories, Net and Signific_6"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Line of Credit (Details)" sheetId="59" state="visible" r:id="rId59"/>
    <sheet xmlns:r="http://schemas.openxmlformats.org/officeDocument/2006/relationships" name="Income Taxes (Details)" sheetId="60" state="visible" r:id="rId60"/>
    <sheet xmlns:r="http://schemas.openxmlformats.org/officeDocument/2006/relationships" name="Accrued Compensation (Details)" sheetId="61" state="visible" r:id="rId61"/>
    <sheet xmlns:r="http://schemas.openxmlformats.org/officeDocument/2006/relationships" name="Other Accrued Liabilities (Deta"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Treasury Stock - Narrative (Det" sheetId="66" state="visible" r:id="rId66"/>
    <sheet xmlns:r="http://schemas.openxmlformats.org/officeDocument/2006/relationships" name="Treasury Stock - Repurchased Sh" sheetId="67" state="visible" r:id="rId67"/>
    <sheet xmlns:r="http://schemas.openxmlformats.org/officeDocument/2006/relationships" name="Foreign Operations - Net Sales " sheetId="68" state="visible" r:id="rId68"/>
    <sheet xmlns:r="http://schemas.openxmlformats.org/officeDocument/2006/relationships" name="Foreign Operations - Long-Lived"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Assu" sheetId="72" state="visible" r:id="rId72"/>
    <sheet xmlns:r="http://schemas.openxmlformats.org/officeDocument/2006/relationships" name="Stock-Based Compensation - Narr" sheetId="73" state="visible" r:id="rId73"/>
    <sheet xmlns:r="http://schemas.openxmlformats.org/officeDocument/2006/relationships" name="Stock-Based Compensation - Non-" sheetId="74" state="visible" r:id="rId74"/>
    <sheet xmlns:r="http://schemas.openxmlformats.org/officeDocument/2006/relationships" name="Performance-Based Common Stoc_3" sheetId="75" state="visible" r:id="rId75"/>
    <sheet xmlns:r="http://schemas.openxmlformats.org/officeDocument/2006/relationships" name="Performance-Based Common Stoc_4" sheetId="76" state="visible" r:id="rId76"/>
    <sheet xmlns:r="http://schemas.openxmlformats.org/officeDocument/2006/relationships" name="Performance-Based Common Stoc_5" sheetId="77" state="visible" r:id="rId77"/>
    <sheet xmlns:r="http://schemas.openxmlformats.org/officeDocument/2006/relationships" name="Performance-Based Common Stoc_6" sheetId="78" state="visible" r:id="rId78"/>
    <sheet xmlns:r="http://schemas.openxmlformats.org/officeDocument/2006/relationships" name="Other Income (Expense), Net (De" sheetId="79" state="visible" r:id="rId79"/>
    <sheet xmlns:r="http://schemas.openxmlformats.org/officeDocument/2006/relationships" name="Earnings Per Share - Calculatio" sheetId="80" state="visible" r:id="rId80"/>
    <sheet xmlns:r="http://schemas.openxmlformats.org/officeDocument/2006/relationships" name="Earnings Per Share - Securities" sheetId="81" state="visible" r:id="rId81"/>
    <sheet xmlns:r="http://schemas.openxmlformats.org/officeDocument/2006/relationships" name="Derivatives - Narrative (Detail" sheetId="82" state="visible" r:id="rId82"/>
    <sheet xmlns:r="http://schemas.openxmlformats.org/officeDocument/2006/relationships" name="Derivatives - Total Net Fair Va" sheetId="83" state="visible" r:id="rId83"/>
    <sheet xmlns:r="http://schemas.openxmlformats.org/officeDocument/2006/relationships" name="Derivatives - Foreign Currency " sheetId="84" state="visible" r:id="rId84"/>
    <sheet xmlns:r="http://schemas.openxmlformats.org/officeDocument/2006/relationships" name="Business Combination - Narrativ" sheetId="85" state="visible" r:id="rId85"/>
    <sheet xmlns:r="http://schemas.openxmlformats.org/officeDocument/2006/relationships" name="Business Combination - Purchase" sheetId="86" state="visible" r:id="rId86"/>
    <sheet xmlns:r="http://schemas.openxmlformats.org/officeDocument/2006/relationships" name="Business Combination - Pro Form" sheetId="87" state="visible" r:id="rId87"/>
  </sheets>
  <definedNames/>
  <calcPr calcId="124519" fullCalcOnLoad="1"/>
</workbook>
</file>

<file path=xl/sharedStrings.xml><?xml version="1.0" encoding="utf-8"?>
<sst xmlns="http://schemas.openxmlformats.org/spreadsheetml/2006/main" uniqueCount="670">
  <si>
    <t>Document and Entity Information - shares</t>
  </si>
  <si>
    <t>9 Months Ended</t>
  </si>
  <si>
    <t>Sep. 30, 2018</t>
  </si>
  <si>
    <t>Nov. 06, 2018</t>
  </si>
  <si>
    <t>Document and Entity Information [Abstract]</t>
  </si>
  <si>
    <t>Entity Registrant Name</t>
  </si>
  <si>
    <t>UNIVERSAL ELECTRONIC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Emerging Growth Company</t>
  </si>
  <si>
    <t>Entity Small Business</t>
  </si>
  <si>
    <t>Entity Common Stock, Shares Outstanding</t>
  </si>
  <si>
    <t>CONSOLIDATED BALANCE SHEETS - USD ($) $ in Thousands</t>
  </si>
  <si>
    <t>Dec. 31, 2017</t>
  </si>
  <si>
    <t>Current assets:</t>
  </si>
  <si>
    <t>Cash and cash equivalents</t>
  </si>
  <si>
    <t>Restricted cash</t>
  </si>
  <si>
    <t>Accounts receivable, net</t>
  </si>
  <si>
    <t>Contract assets</t>
  </si>
  <si>
    <t>Inventories, net</t>
  </si>
  <si>
    <t>Prepaid expenses and other current assets</t>
  </si>
  <si>
    <t>Assets held for sale</t>
  </si>
  <si>
    <t>Income tax receivable</t>
  </si>
  <si>
    <t>Total current assets</t>
  </si>
  <si>
    <t>Property, plant and equipment, net</t>
  </si>
  <si>
    <t>Goodwill</t>
  </si>
  <si>
    <t>Intangible assets, net</t>
  </si>
  <si>
    <t>Deferred income taxes</t>
  </si>
  <si>
    <t>Other assets</t>
  </si>
  <si>
    <t>Total assets</t>
  </si>
  <si>
    <t>Current liabilities:</t>
  </si>
  <si>
    <t>Accounts payable</t>
  </si>
  <si>
    <t>Line of credit</t>
  </si>
  <si>
    <t>Accrued compensation</t>
  </si>
  <si>
    <t>Accrued sales discounts, rebates and royalties</t>
  </si>
  <si>
    <t>Accrued income taxes</t>
  </si>
  <si>
    <t>Other accrued liabilities</t>
  </si>
  <si>
    <t>Total current liabilities</t>
  </si>
  <si>
    <t>Long-term liabilities:</t>
  </si>
  <si>
    <t>Long-term 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3,891,790 and 23,760,434 shares issued on September 30, 2018 and December 31, 2017, respectively</t>
  </si>
  <si>
    <t>Paid-in capital</t>
  </si>
  <si>
    <t>Treasury stock, at cost, 10,076,385 and 9,702,874 shares on September 30, 2018 and December 31, 2017, respectively</t>
  </si>
  <si>
    <t>Accumulated other comprehensive income (loss)</t>
  </si>
  <si>
    <t>Retained earning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3 Months Ended</t>
  </si>
  <si>
    <t>Sep. 30, 2017</t>
  </si>
  <si>
    <t>Income Statement [Abstract]</t>
  </si>
  <si>
    <t>Net sales</t>
  </si>
  <si>
    <t>Cost of sales</t>
  </si>
  <si>
    <t>Gross profit</t>
  </si>
  <si>
    <t>Research and development expenses</t>
  </si>
  <si>
    <t>Factory transition restructuring charges</t>
  </si>
  <si>
    <t>Selling, general and administrative expenses</t>
  </si>
  <si>
    <t>Operating income (loss)</t>
  </si>
  <si>
    <t>Interest income (expense), net</t>
  </si>
  <si>
    <t>Gain on sale of Guangzhou factory</t>
  </si>
  <si>
    <t>Other income (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ONSOLIDATED COMPREHENSIVE INCOME (LOSS) STATEMENTS - USD ($) $ in Thousands</t>
  </si>
  <si>
    <t>Statement of Comprehensive Income [Abstract]</t>
  </si>
  <si>
    <t>Other comprehensive income (loss):</t>
  </si>
  <si>
    <t>Change in foreign currency translation adjustment</t>
  </si>
  <si>
    <t>Comprehensive income (loss)</t>
  </si>
  <si>
    <t>CONSOLIDATED STATEMENTS OF CASH FLOWS - USD ($) $ in Thousands</t>
  </si>
  <si>
    <t>Cash provided by (used for) operating activities:</t>
  </si>
  <si>
    <t>Adjustments to reconcile net income to net cash provided by (used for) operating activities:</t>
  </si>
  <si>
    <t>Depreciation and amortization</t>
  </si>
  <si>
    <t>Provision for doubtful accounts</t>
  </si>
  <si>
    <t>Provision for inventory write-downs</t>
  </si>
  <si>
    <t>Shares issued for employee benefit plan</t>
  </si>
  <si>
    <t>Employee and director stock-based compensation</t>
  </si>
  <si>
    <t>Performance-based common stock warrants</t>
  </si>
  <si>
    <t>Impairment of China factory equipment</t>
  </si>
  <si>
    <t>Changes in operating assets and liabilities:</t>
  </si>
  <si>
    <t>Accounts receivable and contract assets</t>
  </si>
  <si>
    <t>Inventories</t>
  </si>
  <si>
    <t>Prepaid expenses and other assets</t>
  </si>
  <si>
    <t>Accounts payable and accrued liabilities</t>
  </si>
  <si>
    <t>Net cash provided by (used for) operating activities</t>
  </si>
  <si>
    <t>Cash provided by (used for) investing activities:</t>
  </si>
  <si>
    <t>Proceeds from sale of Guangzhou factory</t>
  </si>
  <si>
    <t>Acquisitions of property, plant and equipment</t>
  </si>
  <si>
    <t>Refund of deposit received toward sale of Guangzhou factory</t>
  </si>
  <si>
    <t>Acquisitions of intangible assets</t>
  </si>
  <si>
    <t>Acquisition of net assets of Residential Control Systems, Inc.</t>
  </si>
  <si>
    <t>Net cash provided by (used for) investing activities</t>
  </si>
  <si>
    <t>Cash provided by (used for) financing activities:</t>
  </si>
  <si>
    <t>Borrowings under line of credit</t>
  </si>
  <si>
    <t>Repayments on line of credit</t>
  </si>
  <si>
    <t>Proceeds from stock options exercised</t>
  </si>
  <si>
    <t>Treasury stock purchased</t>
  </si>
  <si>
    <t>Contingent consideration payments in connection with business combinations</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cash flow information:</t>
  </si>
  <si>
    <t>Income taxes paid</t>
  </si>
  <si>
    <t>Interest paid</t>
  </si>
  <si>
    <t>Basis of Presentation and Significant Accounting Policies</t>
  </si>
  <si>
    <t>Accounting Policies [Abstract]</t>
  </si>
  <si>
    <t>Basis of Presentation and Significant Accounting Policies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and certain reclassifications have been made to prior year amounts in order to conform to the current year presentation.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nine months ended September 30, 2018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7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 Any adjustment may be material. Summary of Significant Accounting Policies We adopted Accounting Standards Update ("ASU") 2014-09, "Revenue from Contracts with Customers," and all related amendments as of January 1, 2018. The impact of this new guidance on our accounting policies and consolidated financial statements is also described below. There have been no other significant changes in our accounting policies during the three and nine months ended September 30, 2018 compared to the significant accounting policies described in our Annual Report on Form 10-K for the year ended December 31, 2017 . Revenue Recognition Our performance obligations primarily arise from manufacturing and delivering universal control, sensing and automation products and AV accessories, which are sold through multiple channels, and intellectual property that is embedded in these products or licensed to others. These performance obligations are satisfied at a point in time or over time, as described below. Payment terms are typically on open credit terms consistent with industry practice and do not have significant financing components. Some contracts contain early payment discounts, which are recognized as a reduction to revenue if the customer typically meets the early payment conditions. Consideration may be variable based on indeterminate volumes. Effective January 1, 2018, revenue is recognized over time when the customer simultaneously receives and consumes the benefits provided by our performance, our performance creates or enhances an asset that the customer controls, or when our performance creates an asset with no alternative use to us (custom products) and we have an enforceable right to payment for performance completed to date, such as a firm order or other contractual commitment from the customer. An asset does not have an alternative use if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We typically recognize revenue for the sale of tooling at a point in time, which is generally upon completion of the tooling and, if applicable, acceptance by the customer.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 We accrue for discounts and rebates based on historical experience and our expectations regarding future sales to our customers. Accruals for discounts and rebates are recorded as a reduction to sales in the same period as the related revenue. Changes in such accruals may be required if future rebates and incentives differ from our estimates. We license our intellectual property including our patented technologies, trademarks, and database of control codes. When license fees are paid on a per-unit basis, we record license revenue when our customers manufacture or ship a product incorporating our intellectual property and we have a present right to payment. When a fixed up-front license fee is received in exchange for the delivery of a particular database of infrared codes or the contract contains a minimum guarantee provision, we record revenue when delivery of the intellectual property has occurred. Tiered royalties are recorded on a straight-line basis according to the forecasted per-unit fees taking into account the pricing tiers. Contract assets represent revenue which has been recognized based on our accounting policies but for which the customer has not yet been invoiced and thus an account receivable has not yet been recorded. Under prior accounting standards, we recognized revenue on the sale of products when title of the goods had transferred, there was persuasive evidence of an arrangement (such as a purchase order from the customer), the sales price was fixed or determinable and collectability was reasonably assured. Revenue for term license fees were recognized on a straight-line basis over the effective term of the license when we could not reliably predict in which periods, within the term of the license, the licensee would benefit from the use of our patented inventions. Recently Adopted Accounting Pronouncements On January 1, 2018, we adopted ASU 2014-09 using the modified retrospective transition method. Under this method, we evaluated all contracts that were in effect at the beginning of 2018 as if those contracts had been accounted for under the new revenue standard based on the terms in effect as of the adoption date. Under the modified retrospective transition approach, periods prior to the adoption date were not adjusted and continue to be reported in accordance with historical U.S. GAAP. A cumulative catch-up adjustment was recorded to beginning retained earnings to reflect the impact of all existing arrangements under the new revenue standard. The cumulative effects of the changes made to our consolidated January 1, 2018 balance sheet for the adoption of ASU 2014-09, were as follows: As reported Adjustments due to ASU 2014-09 Balance at Consolidated Balance Sheet (In thousands) 12/31/2017 1/1/2018 Contract assets $ — $ 29,759 $ 29,759 Inventories, net 162,589 (23,830 ) 138,759 Prepaid expenses and other current assets 11,687 (174 ) 11,513 Deferred income tax assets 7,913 (102 ) 7,811 Accounts payable and other current liabilities 332,935 1,528 334,463 Deferred income tax liabilities 4,423 20 4,443 Retained earnings 266,780 4,084 270,864 The following tables compare the reported consolidated balance sheet and statements of operations as of and for the three and nine months ended September 30, 2018 , to pro forma amounts had the previous guidance been in effect. The guidance did not have a significant impact on the Company's consolidated statement of cash flows. As of September 30, 2018 Consolidated Balance Sheet (In thousands) As reported Without Adoption of ASU 2014-09 Effect of Change Assets Contract assets $ 26,257 $ — $ 26,257 Inventories, net 135,888 156,553 (20,665 ) Prepaid expenses and other current assets 15,429 15,419 10 Deferred income taxes 7,371 7,379 (8 ) Liabilities and Equity Accounts payable and other current liabilities $ 273,347 $ 271,734 $ 1,613 Retained earnings 293,895 289,914 3,981 Three Months Ended September 30, 2018 Consolidated Statements of Operations (In thousands) As reported Without Adoption of ASU 2014-09 Effect of Change Net sales $ 182,717 $ 184,559 $ (1,842 ) Cost of sales 142,401 144,426 (2,025 ) Selling, general and administrative expenses 29,994 30,029 (35 ) Provision for income taxes 311 355 (44 ) Net income 959 697 262 Earnings per share: Basic $ 0.07 $ 0.05 $ 0.02 Diluted $ 0.07 $ 0.05 $ 0.02 Nine months ended September 30, 2018 Consolidated Statements of Operations (In thousands) As reported Without Adoption of ASU 2014-09 Effect of Change Net sales $ 509,938 $ 512,880 $ (2,942 ) Cost of sales 405,661 408,427 (2,766 ) Selling, general and administrative expenses 90,811 90,866 (55 ) Provision for income taxes 2,233 2,250 (17 ) Net income 23,031 23,134 (103 ) Earnings per share: Basic $ 1.65 $ 1.66 $ (0.01 ) Diluted $ 1.63 $ 1.64 $ (0.01 ) Other Accounting Pronouncements In August 2016, the Financial Accounting Standards Board ("FASB") issued ASU 2016-15, "Classification of Certain Cash Receipts and Cash Payments," which amends Accounting Standards Codification ("ASC") 230, "Statement of Cash Flows". This new guidance addresses eight specific cash flow issues with the objective of reducing the existing diversity in practice in how certain transactions are classified in the statement of cash flows. ASU 2016-15 is effective for fiscal periods beginning after December 15, 2017 and must be adopted retrospectively. The adoption of ASU 2016-15 did not have a material impact to the presentation of our consolidated statement of cash flows. In October 2016, the FASB issued ASU 2016-16, "Intra-Entity Transfers of Assets Other Than Inventory," which changes the accounting for income tax consequences of intra-entity transfers of assets other than inventory. Current guidance prohibits the recognition of current and deferred income taxes for an intra-entity asset transfer until the asset has been sold to an outside party. Under this new guidance, the income tax consequences of an intra-entity transfer of an asset other than inventory will be recognized when the transfer occurs. ASU 2016-16 is effective for fiscal periods beginning after December 15, 2017. The adoption of ASU 2016-16 did not have a material impact on our consolidated financial statements. In November 2016, the FASB issued ASU 2016-18,"Restricted Cash," which amends ASC 230, "Statement of Cash Flows." This new guidance addresses the classifications and presentation of changes in restricted cash in the statement of cash flows. ASU 2016-18 is effective for fiscal periods beginning after December 15, 2017 and must be adopted retrospectively. The adoption of ASU 2016-18 modified our current disclosures by reclassifying certain amounts within the consolidated statement of cash flows, but did not have a material effect on our consolidated financial statements. Recent Accounting Updates Not Yet Effective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In July 2018, the FASB issued ASU 2018-11, which provides an additional transition method when adopting ASU 2016-02. Under the original guidance, the modified retrospective approach provided that ASU 2016-02 be applied at the beginning of the earliest period presented. ASU 2018-11 allows for the application of the new guidance as of the adoption date with a cumulative-effect adjustment to the opening balance of retained earnings. We plan to adopt ASU 2016-02 effective January 1, 2019 using the new transition guidance provided in ASU 2018-11 and are currently evaluating the impact that ASU 2016-02 will have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15, 2019. Early adoption is permitted. We do not expect the adoption of ASU 2017-04 will have a material impact on our consolidated financial statements. In June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We are currently evaluating the impact that ASU 2018-07 will have on our consolidated financial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Effective for fiscal periods beginning after December 15, 2019, and interim periods within those fiscal years. We are currently evaluating the impact that ASU 2018-07 will have on our consolidated financial statements.</t>
  </si>
  <si>
    <t>Cash and Cash Equivalents and Restricted Cash</t>
  </si>
  <si>
    <t>Cash and Cash Equivalents [Abstract]</t>
  </si>
  <si>
    <t>Cash and Cash Equivalents and Restricted Cash Cash and Cash Equivalents Cash and cash equivalents were held in the following geographic regions: (In thousands) September 30, 2018 December 31, 2017 United States $ 3,694 $ 10,489 People's Republic of China ("PRC") 20,024 23,283 Asia (excluding the PRC) 1,350 1,405 Europe 7,976 18,071 South America 8,951 9,190 Total cash and cash equivalents $ 41,995 $ 62,438 Restricted Cash In connection with the pending sale of our Guangzhou factory in the PRC (Note 10), a prospective buyer made a cash deposit of RMB 32 million ($ 5.1 million based on April 2018 exchange rates) into an escrow account on September 29, 2016. Under the terms of the escrow account, these funds were not to be paid to us until the close of the sale. Accordingly, this deposit was presented as restricted cash within our consolidated balance sheet. In April 2018, the sale transaction with this buyer was terminated and this deposit was returned to the buyer.</t>
  </si>
  <si>
    <t>Accounts Receivable, Net and Revenue Concentrations</t>
  </si>
  <si>
    <t>Receivables [Abstract]</t>
  </si>
  <si>
    <t>Accounts Receivable, Net and Revenue Concentrations Accounts receivable, net were as follows: (In thousands) September 30, 2018 December 31, 2017 Trade receivables, gross $ 145,823 $ 142,299 Allowance for doubtful accounts (992 ) (1,064 ) Allowance for sales returns (588 ) (562 ) Net trade receivables 144,243 140,673 Other 7,642 10,905 Accounts receivable, net $ 151,885 $ 151,578 Allowance for Doubtful Accounts Changes in the allowance for doubtful accounts were as follows: (In thousands) Nine Months Ended September 30, 2018 2017 Balance at beginning of period $ 1,064 $ 904 Additions to costs and expenses 2 167 (Write-offs)/Foreign exchange effects (74 ) (19 ) Balance at end of period $ 992 $ 1,052 Significant Customers Net sales to the following customers totaled more than 10% of our net sales: Three Months Ended September 30, 2018 2017 $ (thousands) % of Net Sales $ (thousands) % of Net Sales Comcast Corporation $ 32,336 17.7 % $ 36,811 21.0 % AT&amp;T (1) $ — — % $ 20,117 11.5 % Nine Months Ended September 30, 2018 2017 $ (thousands) % of Net Sales $ (thousands) % of Net Sales Comcast Corporation $ 99,853 19.6 % $ 122,009 23.7 % AT&amp;T (1) $ — — % $ 61,057 11.9 % (1) Sales associated with this customer did not total more than 10% of our net sales for the indicated period. Trade receivables associated with these significant customers that totaled more than 10% of our accounts receivable, net were as follows: September 30, 2018 December 31, 2017 $ (thousands) % of Accounts Receivable, Net $ (thousands) % of Accounts Receivable, Net Comcast Corporation $ 20,084 13.2 % $ 25,142 16.6 %</t>
  </si>
  <si>
    <t>Inventories, Net and Significant Suppliers</t>
  </si>
  <si>
    <t>Inventory Disclosure [Abstract]</t>
  </si>
  <si>
    <t>Inventories, Net and Significant Suppliers Inventories, net were as follows: (In thousands) September 30, 2018 December 31, 2017 Raw materials $ 62,835 $ 43,638 Components 13,763 16,214 Work in process 8,378 1,847 Finished goods 58,195 105,178 Reserve for excess and obsolete inventory (7,283 ) (4,288 ) Inventories, net $ 135,888 $ 162,589 Reserve for Excess and Obsolete Inventory Changes in the reserve for excess and obsolete inventory were as follows: (In thousands) Nine Months Ended September 30, 2018 2017 Balance at beginning of period $ 4,288 $ 4,205 Additions charged to costs and expenses (1) 5,353 1,960 Sell through (2) (1,240 ) (950 ) (Write-offs)/Foreign exchange effects (1,118 ) (2,090 ) Balance at end of period $ 7,283 $ 3,125 (1) The additions charged to costs and expenses do not include inventory directly written-off that was scrapped during production totaling $1.1 million and $0.2 million for the nine months ended September 30, 2018 and 2017 , respectively. These amounts are production waste and are not included in management's reserve for excess and obsolete inventory. (2) These amounts represent the reduction in reserves associated with inventory items that were sold during the period. Significant Suppliers We purchase integrated circuits, components and finished goods from multiple sources. Purchases from the following supplier totaled more than 10% of our total inventory purchases: Three Months Ended September 30, 2018 2017 $ (thousands) % of Total Inventory Purchases $ (thousands) % of Total Inventory Purchases Texas Instruments (1) $ — — % $ 13,115 12.4 % Nine Months Ended September 30, 2018 2017 $ (thousands) % of Total Inventory Purchases $ (thousands) % of Total Inventory Purchases Texas Instruments (1) $ — — % $ 33,693 11.3 % (1) Purchases associated with this supplier did not total more than 10% of our total inventory purchases for the indicated period. Related Party Supplier During the three and nine months ended September 30, 2018 and 2017 , we purchased certain printed circuit board assemblies from a related party supplier. The supplier was considered a related party for financial reporting purposes because our Senior Vice President of Strategic Operations owned 40% of this supplier. In the second quarter of 2018, our Senior Vice President sold his interest in this supplier, and thus this supplier is no longer considered a related party. Total inventory purchases made from this supplier while it was a related party were $1.1 million during the nine months ended September 30, 2018 and $1.4 million and $4.0 million during the three and nine months ended September 30, 2017 , respectively.</t>
  </si>
  <si>
    <t>Goodwill and Intangible Assets, Net</t>
  </si>
  <si>
    <t>Goodwill and Intangible Assets Disclosure [Abstract]</t>
  </si>
  <si>
    <t>Goodwill and Intangible Assets, Net Goodwill Changes in the carrying amount of goodwill were as follows: (In thousands) Balance at December 31, 2017 $ 48,651 Foreign exchange effects (142 ) Balance at September 30, 2018 $ 48,509 Intangible Assets, Net The components of intangible assets, net were as follows: September 30, 2018 December 31, 2017 (In thousands) Gross (1) Accumulated Amortization (1) Net Gross (1) Accumulated Amortization (1) Net Distribution rights $ 333 $ (182 ) $ 151 $ 344 $ (165 ) $ 179 Patents 14,194 (5,502 ) 8,692 13,250 (5,310 ) 7,940 Trademarks and trade names 2,786 (1,823 ) 963 2,786 (1,594 ) 1,192 Developed and core technology 12,560 (7,583 ) 4,977 12,560 (6,071 ) 6,489 Capitalized software development costs 249 (131 ) 118 142 (77 ) 65 Customer relationships 32,534 (21,855 ) 10,679 32,534 (19,395 ) 13,139 Order backlog — — — 150 (113 ) 37 Total intangible assets, net $ 62,656 $ (37,076 ) $ 25,580 $ 61,766 $ (32,725 ) $ 29,041 (1) This table excludes the gross value of fully amortized intangible assets totaling $6.8 million and $6.0 million at September 30, 2018 and December 31, 2017 , respectively. Amortization expense is recorded in selling, general and administrative expenses, except amortization expense related to capitalized software development costs and order backlog, which are recorded in cost of sales. Amortization expense by income statement caption was as follows: Three Months Ended September 30, Nine Months Ended September 30, (In thousands) 2018 2017 2018 2017 Cost of sales $ 18 $ 54 $ 91 $ 128 Selling, general and administrative expenses 1,770 1,715 5,275 5,032 Total amortization expense $ 1,788 $ 1,769 $ 5,366 $ 5,160 Estimated future annual amortization expense related to our intangible assets at September 30, 2018 , was as follows: (In thousands) 2018 (remaining 3 months) $ 1,778 2019 7,018 2020 5,883 2021 2,325 2022 2,216 Thereafter 6,360 Total $ 25,580</t>
  </si>
  <si>
    <t>Line of Credit</t>
  </si>
  <si>
    <t>Debt Disclosure [Abstract]</t>
  </si>
  <si>
    <t>Line of Credit Our Second Amended and Restated Credit Agreement ("Second Amended Credit Agreement") with U.S. Bank National Association ("U.S. Bank") and Wells Fargo Bank, National Association provides for a $170.0 million revolving line of credit ("Credit Line") that expires on November 1, 2019. The Credit Line may be used for working capital and other general corporate purposes including acquisitions, share repurchases and capital expenditures. Amounts available for borrowing under the Credit Line are reduced by the balance of any outstanding letters of credit. There were no outstanding letters of credit at September 30, 2018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Second Amended Credit Agreement, we may elect to pay interest on the Credit Line based on LIBOR plus an applicable margin (varying from 1.25% to 1.75% ) or base rate (based on the prime rate of U.S. Bank or as otherwise specified in the Second Amended Credit Agreement) plus an applicable margin (varying from 0.00% to 0.50% ). The applicable margins are calculated quarterly and vary based on our cash flow leverage ratio as set forth in the Second Amended Credit Agreement. The interest rate in effect at September 30, 2018 was 3.97% . There are no commitment fees or unused line fees under the Second Amended Credit Agreement.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As of September 30, 2018 , we were in compliance with the covenants and conditions of the Second Amended Credit Agreement. At September 30, 2018 , we had $103.5 million outstanding under the Credit Line. Our total interest expense on borrowings was $1.2 million and $0.8 million during the three months ended September 30, 2018 and 2017 , respectively. Our total interest expense on borrowings was $3.7 million and $1.8 million during the nine months ended September 30, 2018 and 2017 , respectively.</t>
  </si>
  <si>
    <t>Income Taxes</t>
  </si>
  <si>
    <t>Income Tax Disclosure [Abstract]</t>
  </si>
  <si>
    <t>Income Taxes We utilize our estimated annual effective tax rate to determine our provision for income taxes for interim periods. The income tax provision is computed by taking the estimated annual effective rate and multiplying it by the year-to-date pre-tax book income. We recorded income tax expense of $0.3 million and $1.8 million for the three months ended September 30, 2018 and 2017, respectively, and our effective tax rate was 24.5% and 51.4% for the three months ended September 30, 2018 and 2017, respectively. The decrease in our effective tax rate was primarily due to certain transactions in China during the three months ended September 30, 2017 being nondeductible as a result of the pending sale of our Guangzhou factory. During the nine months ended September 30, 2018 and 2017, we recorded income tax expense of $2.2 million and $2.9 million , respectively, and our effective tax rate was 8.8% and 31.1% during the nine months ended September 30, 2018 and 2017, respectively. The decrease in our effective tax rate was primarily a result of the tax rate applicable to the gain recognized on the sale of our Guangzhou factory being lower than our blended consolidated tax rate. Additionally, during the nine months ended September 30, 2017, certain transactions in China were nondeductible as a result of the pending sale of our Guangzhou factory. The Tax Cuts and Jobs Act (the "Tax Act") was enacted on December 22, 2017. The Tax Act reduces the U.S. federal corporate income tax rate from 35% to 21% , requires companies to pay a one-time transition tax on earnings of certain foreign subsidiaries that were previously tax deferred and creates new taxes on certain foreign sourced earnings. We are applying the guidance in SAB 118 when accounting for the enactment-date effects of the Tax Act. At September 30, 2018 , we have not completed our accounting for all of the tax effects of the Tax Act. Additionally, we have made a reasonable estimate of other effects. During the three and nine month periods ended September 30, 2018 , we recognized no adjustments to the provisional amounts recorded at December 31, 2017 . We are awaiting further guidance from the U.S. federal and state regulatory bodies with regards to the final accounting and reporting of these items in the jurisdictions where we file tax returns. In all cases, we will continue to make and refine our calculations as additional analysis is completed. Our estimates may also be affected as we gain a more thorough understanding of tax law. These changes could be material to income tax expense. Additionally, we have provided provisional amounts for the legislative provisions that are effective as of January 1, 2018 , including, but not limited to, the creation of the base erosion anti-abuse tax ("BEAT"), a new minimum tax, a new provision designed to tax global intangible low-taxed income ("Global Minimum Tax" or "GMT"), a new limitation on deductible interest expense, and limitations on the use of net operating losses. Our accounting for these elements of the Tax Act is incomplete; however, we were able to make reasonable estimates and therefore recorded provisional adjustments. Similar to the above elements, we are in the process of collecting and preparing necessary data, and interpreting guidance as issued by the U.S. Treasury Department, Internal Revenue Service, FASB, and other federal and state standard-setting regulatory bodies. However, we continue to gather additional information to complete our accounting for these items and expect to complete the accounting within the prescribed measurement period. Given the complexity of the GMT provisions, we are still evaluating the effects of the GMT provisions and have not yet determined our accounting policy. At September 30, 2018 , we are still evaluating the GMT provisions and our analysis of future taxable income that is subject to GMT, we have included GMT related to current year operations only in our estimated annual effective tax rate and have not provided additional GMT on deferred items. At September 30, 2018 , we had gross unrecognized tax benefits of $4.6 million , including interest and penalties, of which approximately $4.3 million , if not for the state Research and Experimentation income tax credit valuation allowance, would affect the annual effective tax rate if these tax benefits are realized. Further, we are unaware of any positions for which it is reasonably possible that the total amount of unrecognized tax benefits will significantly change within the next twelve months. Based on federal, state and foreign statute expirations in various jurisdictions, we do not anticipate any decrease in unrecognized tax benefits within the next twelve months. We have classified uncertain tax positions as non-current income tax liabilities unless expected to be paid within one year. We have elected to classify interest and penalties as a component of tax expense. Accrued interest and penalties of $0.6 million and $0.5 million at September 30, 2018 and December 31, 2017 , respectively, are included in our unrecognized tax benefits.</t>
  </si>
  <si>
    <t>Accrued Compensation</t>
  </si>
  <si>
    <t>Payables and Accruals [Abstract]</t>
  </si>
  <si>
    <t>Accrued Compensation The components of accrued compensation were as follows: (In thousands) September 30, 2018 December 31, 2017 Accrued social insurance (1) $ 17,216 $ 17,727 Accrued salary/wages 8,309 7,910 Accrued vacation/holiday 2,830 2,769 Accrued bonus (2) 1,724 2,329 Accrued commission 935 1,089 Other accrued compensation 1,206 2,675 Total accrued compensation $ 32,220 $ 34,499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September 30, 2018 and December 31, 2017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1 million and $0.7 million at September 30, 2018 and December 31, 2017 , respectively. Other Accrued Liabilities The components of other accrued liabilities were as follows: (In thousands) September 30, 2018 December 31, 2017 Deposit for sale of Guangzhou factory $ — $ 4,901 Duties 1,039 1,184 Freight and handling fees 2,757 1,983 Professional fees 1,488 1,578 Property, plant and equipment 366 2,151 Sales taxes and VAT 998 2,955 Short-term contingent consideration 3,730 3,800 Tooling (1) 2,171 1,843 Other 7,350 8,324 Total other accrued liabilities $ 19,899 $ 28,719 (1) The tooling accrual balance relates to unearned revenue for tooling that will be sold to customers.</t>
  </si>
  <si>
    <t>Other Accrued Liabilities</t>
  </si>
  <si>
    <t>Commitments and Contingencies</t>
  </si>
  <si>
    <t>Commitments and Contingencies Disclosure [Abstract]</t>
  </si>
  <si>
    <t>Commitments and Contingencies Product Warranties Changes in the liability for product warranty claim costs were as follows: (In thousands) Nine Months Ended September 30, 2018 2017 Balance at beginning of period $ 339 $ 134 Accruals for warranties issued during the period 787 169 Settlements (in cash or in kind) during the period (850 ) (85 ) Balance at end of period $ 276 $ 218 Restructuring Activities and Sale of Guangzhou Factory In the first quarter of 2016, we implemented a plan to transition manufacturing activities from our southern-most China factory, located in the city of Guangzhou in the Guangdong province, to our other China factories. As a result, we incurred severance costs of $0.4 million and $6.1 million during the three and nine months ended September 30, 2017 , respectively, which are included within operating expenses. All operations ceased in our Guangzhou factory in the third quarter of 2017 and the transition to the other China factories was completed by the end of 2017. Since all operations at our Guangzhou manufacturing facility ceased as of the end of July 2017, the related building and land lease assets were classified as assets held for sale in our consolidated balance sheet at December 31, 2017. On September 26, 2016, we entered into an agreement to sell our Guangzhou manufacturing facility for RMB 320 million . In accordance with the terms of the agreement, the buyer deposited 10% of the purchase price into an escrow account upon the execution of the agreement, which we presented as restricted cash in our consolidated balance sheet at December 31, 2017 (also refer to Note 2). In April 2018, we and the buyer mutually agreed to terminate the sale. The mutually agreed termination took effect immediately with no incremental penalty or costs to either party. In connection with this termination, the deposit was returned to the buyer. On April 23, 2018, we entered into a new agreement to sell our Guangzhou manufacturing facility to a second buyer for RMB 339 million (approximately $51.4 million based on exchange rates in effect at the time of closing). On April 26, 2018, the second buyer paid to us a deposit of RMB 34 million (approximately $5.1 million based on exchange rates in effect at the time of closing), which under the terms of the agreement was nonrefundable. Upon receipt by the Governmental Agency of the second buyer’s application of approval of transfer, the second buyer was to pay to us RMB 237 million (approximately $35.8 million based on exchange rates in effect at the time of closing). Additionally, within two days after the second payment was made to us, the second buyer was to deposit the remaining consideration of RMB 68 million (approximately $10.3 million based on exchange rates in effect at the time of closing) into escrow, which was to be released to us upon the closing of the sale. Per the terms of the agreement, the sale was to be completed no later than June 30, 2018. On June 26, 2018, all conditions to closing were satisfied and the sale was completed, resulting in a pre-tax gain of $37.0 million ( $32.1 million , net of income taxes). Litigation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d to Telenet violates two design patents and one utility patent owned by FMH and/or Ruwido. By this summons, FMH and Ruwido sought to enjoin Telenet and UEBV from continued distribution and use of the product at issue. After the September 29, 2015 hearing, the court issued its ruling in our and Telenet’s favor, rejecting FMH and Ruwido’s request entirely. On October 22, 2015, Ruwido filed its notice of appeal in this ruling. The parties have fully briefed and argued before the appellate court and we are awaiting the appellate court’s ruling. In addition, on or about February 9, 2016, Ruwido filed a writ of summons for proceeding on the merits with respect to the asserted patents. UEBV and Telenet have replied, denying all of Ruwido's allegations and in June 2017, a hearing was held before the trial court. During this hearing, Ruwido sought to have a second product which we are currently selling to Telenet included in this case. In September 2017, the Court ruled in our favor that our current product cannot be made part of this case. The Court also refused to rule on whether the original product (which we are no longer selling) infringes the Ruwido patent, instead deciding to wait until the European Patent Office has ruled on our Opposition (see below). Finally, the Court ruled that our original product (which we are no longer selling) infringes certain of Ruwido’s design rights, but stayed any decision of compensation and/or damages until all aspects of the case have been decided. We have filed an appeal as to the Court’s ruling of infringement, and submission by the parties were due to the Court during the second quarter of 2018 with a hearing expected to take place in late 2018. Subsequent to the Court's ruling that a second product could not be added to the first case on the merits, Ruwido filed a separate case on the merits with respect to this second product, claiming that it too infringes the same patent at issue in the first suit. We have denied these claims. According to the Court’s trial schedule, briefs from both parties will be due during the second half of 2018 and early 2019 with a trial date set for January 2019. In September 2015, UEBV filed an Opposition with the European Patent Office seeking to invalidate the one utility patent asserted against UEBV and Telenet by Ruwido. The hearing on this opposition was held in July 2017. During this hearing the panel requested additional information. We have assembled this additional information and the final hearing has been scheduled for January 29, 2019. On September 5, 2017, Ruwido and FMH filed a patent infringement case on the merits against UEBV and Telenet in the Netherlands alleging the same claims of infringement as in the Belgium Courts (see above). We have denied these claims and filed a counterclaim seeking to invalidate the Ruwido patent. A November 30, 2018 hearing date has been set by the Court. On September 5, 2018, we filed a lawsuit against Roku, Inc. (“Roku”) in the United States District Court, Central District of California (Universal Electronics Inc. v. Roku, Inc.) alleging that Roku is infringing nine patents that are in four patent families related to remote control set-up and touchscreen remotes. We have alleged that this complaint relates to multiple Roku streaming players and components therefore and certain universal control devices, including but not limited, the Roku App, Roku TV, Roku Ultra, Roku Express, Roku Streaming Stick, Roku Ultra, Roku Premiere, Roku 4, Roku 3, Roku 2, Roku Enhanced Remote and any other Roku product that provides for the remote control of an external device such as a TV, audiovisual receiver, sound bar or Roku TV Wireless Speakers. Roku has not yet answered our complaint.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si>
  <si>
    <t>Treasury Stock</t>
  </si>
  <si>
    <t>Equity [Abstract]</t>
  </si>
  <si>
    <t>Treasury Stock From time to time, our Board of Directors authorizes management to repurchase shares of our issued and outstanding common stock on the open market. On July 26, 2018, our Board approved a repurchase plan authorizing the repurchase of up to $5.0 million of our common stock. As of September 30, 2018 , we had $3.3 million of authorized repurchases remaining under the Board's authorizations. On October 30, 2018, our Board approved an adjustment to the amount of common stock that we could purchase under our existing repurchase plan to an amount not to exceed $5.0 million of our common stock.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Repurchased shares of our common stock were as follows: Nine Months Ended September 30, (In thousands) 2018 2017 Shares repurchased 374 330 Cost of shares repurchased $ 12,564 $ 20,217 Repurchased shares are recorded as shares held in treasury at cost. We hold these shares for future use as management and the Board of Directors deem appropriate.</t>
  </si>
  <si>
    <t>Foreign Operations</t>
  </si>
  <si>
    <t>Segment Reporting [Abstract]</t>
  </si>
  <si>
    <t>Foreign Operations Foreign Operations Our net sales to external customers by geographic area were as follows: Three Months Ended September 30, Nine Months Ended September 30, (In thousands) 2018 2017 2018 2017 United States $ 84,756 $ 85,762 $ 243,801 $ 253,259 Asia (excluding PRC) 36,888 26,113 91,755 77,679 People's Republic of China 28,108 23,437 68,852 61,015 Europe 18,785 18,877 58,245 56,041 Latin America 6,411 13,567 23,077 44,593 Other 7,769 7,896 24,208 22,051 Total net sales $ 182,717 $ 175,652 $ 509,938 $ 514,638 Specific identification of the customer billing location was the basis used for attributing revenues from external customers to geographic areas. Long-lived tangible assets by geographic area were as follows: (In thousands) September 30, 2018 December 31, 2017 United States $ 14,765 $ 14,674 People's Republic of China 85,808 96,984 All other countries 4,787 3,870 Total long-lived tangible assets $ 105,360 $ 115,528</t>
  </si>
  <si>
    <t>Stock-Based Compensation</t>
  </si>
  <si>
    <t>Disclosure of Compensation Related Costs, Share-based Payments [Abstract]</t>
  </si>
  <si>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Three Months Ended September 30, Nine Months Ended September 30, (In thousands) 2018 2017 2018 2017 Cost of sales $ 21 $ 19 $ 61 $ 53 Research and development expenses 200 149 556 412 Selling, general and administrative expenses: Employees 1,671 1,843 4,936 5,562 Outside directors 247 1,910 1,255 3,449 Total employee and director stock-based compensation expense $ 2,139 $ 3,921 $ 6,808 $ 9,476 Income tax benefit $ 441 $ 603 $ 1,423 $ 2,307 Stock Options Stock option activity was as follows: Number of Options (in 000's) Weighted-Average Exercise Price Weighted-Average Remaining Contractual Term (in years) Aggregate Intrinsic Value (in 000's) Outstanding at December 31, 2017 520 $ 42.56 Granted 119 44.95 Exercised (35 ) 24.67 $ 744 Forfeited/canceled/expired (7 ) 27.74 Outstanding at September 30, 2018 (1) 597 $ 44.27 4.34 $ 2,972 Vested and expected to vest at September 30, 2018 (1) 597 $ 44.27 4.34 $ 2,972 Exercisable at September 30, 2018 (1) 414 $ 41.74 3.64 $ 2,972 (1) The aggregate intrinsic value represents the total pre-tax value (the difference between our closing stock price on the last trading day of the third quarter of 2018 and the exercise price, multiplied by the number of in-the-money options) that would have been received by the option holders had they all exercised their options on September 30, 2018 . This amount will change based on the fair market value of our stock. The assumptions we utilized in the Black-Scholes option pricing model and the resulting weighted average fair value of stock option grants were the following: Three Months Ended September 30, Nine Months Ended September 30, 2018 2017 2018 2017 Weighted average fair value of grants $ — $ — $ 14.26 $ 19.61 Risk-free interest rate — % — % 2.51 % 1.75 % Expected volatility — % — % 33.09 % 34.25 % Expected life in years 0.00 0.00 4.53 4.52 As of September 30, 2018 , we expect to recognize $2.3 million of total unrecognized pre-tax stock-based compensation expense related to non-vested stock options over a remaining weighted-average life of 1.9 years . Restricted Stock Non-vested restricted stock award activity was as follows: Shares (in 000's) Weighted-Average Grant Date Fair Value Non-vested at December 31, 2017 162 $ 61.19 Granted 167 42.65 Vested (75 ) 60.02 Forfeited (11 ) 55.94 Non-vested at September 30, 2018 243 $ 49.03 As of September 30, 2018 , we expect to recognize $8.8 million of total unrecognized pre-tax stock-based compensation expense related to non-vested restricted stock awards over a weighted-average life of 1.8 years .</t>
  </si>
  <si>
    <t>Performance-Based Common Stock Warrants</t>
  </si>
  <si>
    <t>Performance-Based Common Stock Warrants On March 9, 2016, we issued common stock purchase warrants to Comcast to purchase up to 725,000 shares of our common stock at a price of $54.55 per share. The right to exercise the warrants is subject to vesting over three successive two -year periods (the first two -year period commenced on January 1, 2016 and ended December 31, 2017) based on the level of purchases of goods and services from us by Comcast and its affiliates, as defined in the warrants.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At September 30, 2018 , 175,000 vested warrants were outstanding. To fully vest in the rights to purchase all of the remaining unearned 475,000 underlying shares, Comcast and its affiliates must purchase an aggregate of $680 million in goods and services from us during the remaining four -year vesting period. Any and all warrants that vest will expire on January 1, 2023. The warrants provide for certain adjustments that may be made to the exercise price and the number of shares issuable upon exercise due to customary anti-dilution provisions. Additionally, in connection with th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the measurement date for the warrants is the date on which the warrants vest. Through September 30, 2018 , no warrants had vested for the two -year period beginning January 1, 2018. The assumptions we utilized in the Black Scholes option pricing model and the resulting weighted average fair value of the warrants were the following: Three Months Ended September 30, Nine Months Ended September 30, 2018 2017 2018 2017 Fair value $10.06 $24.17 $10.06 $24.17 Price of Universal Electronics Inc. common stock $38.95 $62.10 $38.95 $62.10 Risk-free interest rate 2.92% 1.93% 2.92% 1.93% Expected volatility 41.00% 34.41% 41.00% 34.41% Expected life in years 4.25 5.26 4.25 5.26 The impact to net sales recorded in connection with the warrants and the related income tax benefit were as follows: Three Months Ended September 30, Nine Months Ended September 30, (In thousands) 2018 2017 2018 2017 Reduction/(increase) to net sales $ 404 $ (141 ) $ 747 $ 1,122 Income tax benefit/(expense) 100 (53 ) 186 418 At September 30, 2018 , we estimated the number of warrants that will vest based on projected future purchases that will be made by Comcast and its affiliates. These estimates may increase or decrease based on actual future purchases. The aggregate unrecognized estimated fair value of unvested warrants at September 30, 2018 was $4.0 million .</t>
  </si>
  <si>
    <t>Other Income (Expense), Net</t>
  </si>
  <si>
    <t>Other Income and Expenses [Abstract]</t>
  </si>
  <si>
    <t>Other Income (Expense), Net Other income (expense), net consisted of the following: Three Months Ended September 30, Nine Months Ended September 30, (In thousands) 2018 2017 2018 2017 Net gain (loss) on foreign currency exchange contracts (1) $ 69 $ (1,488 ) $ 603 $ (2,852 ) Net gain (loss) on foreign currency exchange transactions (2,377 ) 1,176 (4,617 ) 2,512 Other income 26 373 63 342 Other income (expense), net $ (2,282 ) $ 61 $ (3,951 ) $ 2 (1) This represents the gains (losses) incurred on foreign currency hedging derivatives (see Note 17 for further details).</t>
  </si>
  <si>
    <t>Earnings Per Share</t>
  </si>
  <si>
    <t>Earnings Per Share [Abstract]</t>
  </si>
  <si>
    <t>Earnings Per Share Earnings per share was calculated as follows: Three Months Ended September 30, Nine Months Ended September 30, (In thousands, except per-share amounts) 2018 2017 2018 2017 BASIC Net income $ 959 $ 1,728 $ 23,031 $ 6,531 Weighted-average common shares outstanding 13,836 14,381 13,997 14,412 Basic earnings per share $ 0.07 $ 0.12 $ 1.65 $ 0.45 DILUTED Net income $ 959 $ 1,728 $ 23,031 $ 6,531 Weighted-average common shares outstanding for basic 13,836 14,381 13,997 14,412 Dilutive effect of stock options, restricted stock and common stock warrants 123 285 119 277 Weighted-average common shares outstanding on a diluted basis 13,959 14,666 14,116 14,689 Diluted earnings per share $ 0.07 $ 0.12 $ 1.63 $ 0.44 The following number of stock options, shares of restricted stock and common stock warrants were excluded from the computation of diluted earnings per common share as their inclusion would have been anti-dilutive: Three Months Ended September 30, Nine Months Ended September 30, (In thousands) 2018 2017 2018 2017 Stock options 382 165 365 153 Restricted stock awards 59 30 134 30 Performance-based warrants 175 — 175 —</t>
  </si>
  <si>
    <t>Derivatives</t>
  </si>
  <si>
    <t>Derivative Instruments and Hedging Activities Disclosure [Abstract]</t>
  </si>
  <si>
    <t>Derivatives The following table sets forth the total net fair value of derivatives: September 30, 2018 December 31, 2017 Fair Value Measurement Using Total Balance Fair Value Measurement Using Total Balance (In thousands) Level 1 Level 2 Level 3 Level 1 Level 2 Level 3 Foreign currency exchange contracts $ — $ 147 $ — $ 147 $ — $ (565 ) $ — $ (565 ) We held foreign currency exchange contracts, which resulted in a net pre-tax gain of $0.1 million and a net pre-tax loss of $1.5 million for the three months ended September 30, 2018 and 2017 , respectively. For the nine months ended September 30, 2018 and 2017 , we had a net pre-tax gain of $0.6 million and a net pre-tax loss of $2.9 million , respectively (see Note 15). Details of foreign currency exchange contracts held were as follows: Date Held Currency Position Held Notional Value (in millions) Forward Rate Unrealized Gain/(Loss) Recorded at Balance Sheet Date (in thousands) (1) Settlement Date September 30, 2018 USD/Euro USD $ 18.0 1.1773 $ 216 October 26, 2018 September 30, 2018 USD/Chinese Yuan Renminbi USD $ 35.0 6.8963 $ (56 ) October 26, 2018 September 30, 2018 USD/Brazilian Real USD $ 1.0 4.1032 $ (13 ) October 26, 2018 December 31, 2017 USD/Euro USD $ 17.0 1.1858 $ (220 ) January 5, 2018 December 31, 2017 USD/Chinese Yuan Renminbi Chinese Yuan Renminbi $ 20.0 6.6481 $ (410 ) January 5, 2018 December 31, 2017 USD/Brazilian Real USD $ 2.5 3.2350 $ 65 January 24, 2018 (1) Unrealized gains on foreign currency exchange contracts are recorded in prepaid expenses and other current assets. Unrealized losses on foreign currency exchange contracts are recorded in other accrued liabilities.</t>
  </si>
  <si>
    <t>Business Combination</t>
  </si>
  <si>
    <t>Business Combinations [Abstract]</t>
  </si>
  <si>
    <t>Business Combination On April 6, 2017, we acquired substantially all of the net assets of Residential Control Systems, Inc. ("RCS"), a U.S.-based designer and manufacturer of energy management and control products for the residential, small commercial and hospitality markets. The purchase price of $12.6 million was comprised of $8.9 million in cash and $3.7 million of contingent consideration. The acquisition of these assets will allow us to expand our product offering of home sensing, monitoring and control solutions to include smart thermostat, sensing and monitoring products previously sold and marketed by RCS. Our consolidated statement of operations for the three and nine months ended September 30, 2018 includes net sales of $1.4 million and $3.3 million , respectively, and net losses of $0.4 million and $1.3 million , respectively, attributable to RCS. Our consolidated statement of operations for the three and nine months ended September 30, 2017 includes net sales of $0.8 million and $2.2 million and net losses of $0.3 million and $0.7 million , attributable to RCS for the period commencing on April 6, 2017. Contingent Consideration We are required to make additional earnout payments of up to $10.0 million upon the achievement of certain operating income levels attributable to RCS over the period commencing on the acquisition date through June 30, 2022. The amount of contingent consideration is calculated at the end of each calendar year and is based on the agreed upon percentage of operating income as defined in the Asset Purchase Agreement ("APA"). Operating income will be calculated using certain revenues, costs and expenses directly attributable to RCS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24.8%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At September 30, 2018 , the fair value of earnout consideration attributed to RCS was $2.6 million which is presented within long-term contingent consideration in our consolidated balance sheet.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estimated fair value of net assets acquired is recorded as goodwill. The goodwill is expected to be deductible for income tax purposes. Management's purchase price allocation was the following: (In thousands) Estimated Lives Fair Value Accounts receivable $ 429 Inventories 1,508 Prepaid expenses and other current assets 7 Property, plant and equipment 1-4 years 14 Current liabilities (408 ) Net tangible assets acquired 1,550 Trade name 8 years 400 Customer relationships 10 years 5,000 Order backlog 1 year 150 Goodwill 5,494 Total purchase price 12,594 Less: Contingent consideration (3,700 ) Cash paid $ 8,894 Management's determination of the fair value of intangible assets acquired was based primarily on significant inputs not observable in an active market and thus represent Level 3 fair value measurements as defined under U.S. GAAP. The fair value assigned to the RCS trade name intangible asset was determined utilizing a relief from royalty method. The fair value assigned to RCS customer relationships and order backlog intangible assets were determined utilizing a multi-period excess earnings approach. The trade name, customer relationships and order backlog intangible assets are expected to be deductible for income tax purposes. Pro Forma Results (Unaudited) The following unaudited pro forma financial information presents the combined results of our operations and the operations of RCS as if this transaction had occurred on January 1, 2016. This unaudited pro forma financial information is not intended to represent or be indicative of the consolidated results of operations that would have been achieved had the acquisition actually been completed as of January 1, 2016, and should not be taken as a projection of the future consolidated results of our operations. Three Months Ended September 30, Nine Months Ended September 30, (In thousands, except per-share amounts) 2018 2017 2018 2017 Net sales $ 182,717 $ 175,652 $ 509,938 $ 515,200 Net income 959 1,751 23,031 6,292 Basic earnings per share $ 0.07 $ 0.12 $ 1.65 $ 0.44 Diluted earnings per share $ 0.07 $ 0.12 $ 1.63 $ 0.43 For purposes of determining pro forma net income, adjustments were made to the three and nine months ended September 30, 2017 . The pro forma net income assumes that amortization of acquired intangible assets began at January 1, 2016 rather than on April 6, 2017. The result is a net increase in amortization expense of $0.1 million for the nine months ended September 30, 2017 . Additionally, acquisition costs totaling $0.1 million are excluded from pro forma net income. All adjustments have been made net of their related tax effects.</t>
  </si>
  <si>
    <t>Basis of Presentation and Significant Accounting Policies (Policies)</t>
  </si>
  <si>
    <t>Basis of Presentation</t>
  </si>
  <si>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and certain reclassifications have been made to prior year amounts in order to conform to the current year presentation.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nine months ended September 30, 2018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7 .</t>
  </si>
  <si>
    <t>Estimates, Judgments and Assumptions</t>
  </si>
  <si>
    <t>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 Any adjustment may be material.</t>
  </si>
  <si>
    <t>Revenue Recognition</t>
  </si>
  <si>
    <t>We adopted Accounting Standards Update ("ASU") 2014-09, "Revenue from Contracts with Customers," and all related amendments as of January 1, 2018. The impact of this new guidance on our accounting policies and consolidated financial statements is also described below. There have been no other significant changes in our accounting policies during the three and nine months ended September 30, 2018 compared to the significant accounting policies described in our Annual Report on Form 10-K for the year ended December 31, 2017 . Revenue Recognition Our performance obligations primarily arise from manufacturing and delivering universal control, sensing and automation products and AV accessories, which are sold through multiple channels, and intellectual property that is embedded in these products or licensed to others. These performance obligations are satisfied at a point in time or over time, as described below. Payment terms are typically on open credit terms consistent with industry practice and do not have significant financing components. Some contracts contain early payment discounts, which are recognized as a reduction to revenue if the customer typically meets the early payment conditions. Consideration may be variable based on indeterminate volumes. Effective January 1, 2018, revenue is recognized over time when the customer simultaneously receives and consumes the benefits provided by our performance, our performance creates or enhances an asset that the customer controls, or when our performance creates an asset with no alternative use to us (custom products) and we have an enforceable right to payment for performance completed to date, such as a firm order or other contractual commitment from the customer. An asset does not have an alternative use if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We typically recognize revenue for the sale of tooling at a point in time, which is generally upon completion of the tooling and, if applicable, acceptance by the customer.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 We accrue for discounts and rebates based on historical experience and our expectations regarding future sales to our customers. Accruals for discounts and rebates are recorded as a reduction to sales in the same period as the related revenue. Changes in such accruals may be required if future rebates and incentives differ from our estimates. We license our intellectual property including our patented technologies, trademarks, and database of control codes. When license fees are paid on a per-unit basis, we record license revenue when our customers manufacture or ship a product incorporating our intellectual property and we have a present right to payment. When a fixed up-front license fee is received in exchange for the delivery of a particular database of infrared codes or the contract contains a minimum guarantee provision, we record revenue when delivery of the intellectual property has occurred. Tiered royalties are recorded on a straight-line basis according to the forecasted per-unit fees taking into account the pricing tiers. Contract assets represent revenue which has been recognized based on our accounting policies but for which the customer has not yet been invoiced and thus an account receivable has not yet been recorded. Under prior accounting standards, we recognized revenue on the sale of products when title of the goods had transferred, there was persuasive evidence of an arrangement (such as a purchase order from the customer), the sales price was fixed or determinable and collectability was reasonably assured. Revenue for term license fees were recognized on a straight-line basis over the effective term of the license when we could not reliably predict in which periods, within the term of the license, the licensee would benefit from the use of our patented inventions.</t>
  </si>
  <si>
    <t>Recent Accounting Pronouncements</t>
  </si>
  <si>
    <t>In August 2016, the Financial Accounting Standards Board ("FASB") issued ASU 2016-15, "Classification of Certain Cash Receipts and Cash Payments," which amends Accounting Standards Codification ("ASC") 230, "Statement of Cash Flows". This new guidance addresses eight specific cash flow issues with the objective of reducing the existing diversity in practice in how certain transactions are classified in the statement of cash flows. ASU 2016-15 is effective for fiscal periods beginning after December 15, 2017 and must be adopted retrospectively. The adoption of ASU 2016-15 did not have a material impact to the presentation of our consolidated statement of cash flows. In October 2016, the FASB issued ASU 2016-16, "Intra-Entity Transfers of Assets Other Than Inventory," which changes the accounting for income tax consequences of intra-entity transfers of assets other than inventory. Current guidance prohibits the recognition of current and deferred income taxes for an intra-entity asset transfer until the asset has been sold to an outside party. Under this new guidance, the income tax consequences of an intra-entity transfer of an asset other than inventory will be recognized when the transfer occurs. ASU 2016-16 is effective for fiscal periods beginning after December 15, 2017. The adoption of ASU 2016-16 did not have a material impact on our consolidated financial statements. In November 2016, the FASB issued ASU 2016-18,"Restricted Cash," which amends ASC 230, "Statement of Cash Flows." This new guidance addresses the classifications and presentation of changes in restricted cash in the statement of cash flows. ASU 2016-18 is effective for fiscal periods beginning after December 15, 2017 and must be adopted retrospectively. The adoption of ASU 2016-18 modified our current disclosures by reclassifying certain amounts within the consolidated statement of cash flows, but did not have a material effect on our consolidated financial statements. Recent Accounting Updates Not Yet Effective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In July 2018, the FASB issued ASU 2018-11, which provides an additional transition method when adopting ASU 2016-02. Under the original guidance, the modified retrospective approach provided that ASU 2016-02 be applied at the beginning of the earliest period presented. ASU 2018-11 allows for the application of the new guidance as of the adoption date with a cumulative-effect adjustment to the opening balance of retained earnings. We plan to adopt ASU 2016-02 effective January 1, 2019 using the new transition guidance provided in ASU 2018-11 and are currently evaluating the impact that ASU 2016-02 will have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15, 2019. Early adoption is permitted. We do not expect the adoption of ASU 2017-04 will have a material impact on our consolidated financial statements. In June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We are currently evaluating the impact that ASU 2018-07 will have on our consolidated financial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Effective for fiscal periods beginning after December 15, 2019, and interim periods within those fiscal years. We are currently evaluating the impact that ASU 2018-07 will have on our consolidated financial statements. On January 1, 2018, we adopted ASU 2014-09 using the modified retrospective transition method. Under this method, we evaluated all contracts that were in effect at the beginning of 2018 as if those contracts had been accounted for under the new revenue standard based on the terms in effect as of the adoption date. Under the modified retrospective transition approach, periods prior to the adoption date were not adjusted and continue to be reported in accordance with historical U.S. GAAP. A cumulative catch-up adjustment was recorded to beginning retained earnings to reflect the impact of all existing arrangements under the new revenue standard.</t>
  </si>
  <si>
    <t>Basis of Presentation and Significant Accounting Policies (Tables)</t>
  </si>
  <si>
    <t>Adjustments Made to the Consolidated Balance Sheets and Impacts of New Revenue Guidance on Financial Statements</t>
  </si>
  <si>
    <t>The cumulative effects of the changes made to our consolidated January 1, 2018 balance sheet for the adoption of ASU 2014-09, were as follows: As reported Adjustments due to ASU 2014-09 Balance at Consolidated Balance Sheet (In thousands) 12/31/2017 1/1/2018 Contract assets $ — $ 29,759 $ 29,759 Inventories, net 162,589 (23,830 ) 138,759 Prepaid expenses and other current assets 11,687 (174 ) 11,513 Deferred income tax assets 7,913 (102 ) 7,811 Accounts payable and other current liabilities 332,935 1,528 334,463 Deferred income tax liabilities 4,423 20 4,443 Retained earnings 266,780 4,084 270,864 The following tables compare the reported consolidated balance sheet and statements of operations as of and for the three and nine months ended September 30, 2018 , to pro forma amounts had the previous guidance been in effect. The guidance did not have a significant impact on the Company's consolidated statement of cash flows. As of September 30, 2018 Consolidated Balance Sheet (In thousands) As reported Without Adoption of ASU 2014-09 Effect of Change Assets Contract assets $ 26,257 $ — $ 26,257 Inventories, net 135,888 156,553 (20,665 ) Prepaid expenses and other current assets 15,429 15,419 10 Deferred income taxes 7,371 7,379 (8 ) Liabilities and Equity Accounts payable and other current liabilities $ 273,347 $ 271,734 $ 1,613 Retained earnings 293,895 289,914 3,981 Three Months Ended September 30, 2018 Consolidated Statements of Operations (In thousands) As reported Without Adoption of ASU 2014-09 Effect of Change Net sales $ 182,717 $ 184,559 $ (1,842 ) Cost of sales 142,401 144,426 (2,025 ) Selling, general and administrative expenses 29,994 30,029 (35 ) Provision for income taxes 311 355 (44 ) Net income 959 697 262 Earnings per share: Basic $ 0.07 $ 0.05 $ 0.02 Diluted $ 0.07 $ 0.05 $ 0.02 Nine months ended September 30, 2018 Consolidated Statements of Operations (In thousands) As reported Without Adoption of ASU 2014-09 Effect of Change Net sales $ 509,938 $ 512,880 $ (2,942 ) Cost of sales 405,661 408,427 (2,766 ) Selling, general and administrative expenses 90,811 90,866 (55 ) Provision for income taxes 2,233 2,250 (17 ) Net income 23,031 23,134 (103 ) Earnings per share: Basic $ 1.65 $ 1.66 $ (0.01 ) Diluted $ 1.63 $ 1.64 $ (0.01 )</t>
  </si>
  <si>
    <t>Cash and Cash Equivalents and Restricted Cash (Tables)</t>
  </si>
  <si>
    <t>Cash and Cash Equivalents by Geographic Region</t>
  </si>
  <si>
    <t>Cash and cash equivalents were held in the following geographic regions: (In thousands) September 30, 2018 December 31, 2017 United States $ 3,694 $ 10,489 People's Republic of China ("PRC") 20,024 23,283 Asia (excluding the PRC) 1,350 1,405 Europe 7,976 18,071 South America 8,951 9,190 Total cash and cash equivalents $ 41,995 $ 62,438</t>
  </si>
  <si>
    <t>Accounts Receivable, Net and Revenue Concentrations (Tables)</t>
  </si>
  <si>
    <t>Accounts Receivable, Net and Allowance for Doubtful Accounts</t>
  </si>
  <si>
    <t>Changes in the allowance for doubtful accounts were as follows: (In thousands) Nine Months Ended September 30, 2018 2017 Balance at beginning of period $ 1,064 $ 904 Additions to costs and expenses 2 167 (Write-offs)/Foreign exchange effects (74 ) (19 ) Balance at end of period $ 992 $ 1,052 Accounts receivable, net were as follows: (In thousands) September 30, 2018 December 31, 2017 Trade receivables, gross $ 145,823 $ 142,299 Allowance for doubtful accounts (992 ) (1,064 ) Allowance for sales returns (588 ) (562 ) Net trade receivables 144,243 140,673 Other 7,642 10,905 Accounts receivable, net $ 151,885 $ 151,578</t>
  </si>
  <si>
    <t>Net Sales to Significant Customers</t>
  </si>
  <si>
    <t>Net sales to the following customers totaled more than 10% of our net sales: Three Months Ended September 30, 2018 2017 $ (thousands) % of Net Sales $ (thousands) % of Net Sales Comcast Corporation $ 32,336 17.7 % $ 36,811 21.0 % AT&amp;T (1) $ — — % $ 20,117 11.5 % Nine Months Ended September 30, 2018 2017 $ (thousands) % of Net Sales $ (thousands) % of Net Sales Comcast Corporation $ 99,853 19.6 % $ 122,009 23.7 % AT&amp;T (1) $ — — % $ 61,057 11.9 % (1) Sales associated with this customer did not total more than 10% of our net sales for the indicated period.</t>
  </si>
  <si>
    <t>Trade Receivables Associated with Significant Customers</t>
  </si>
  <si>
    <t>Trade receivables associated with these significant customers that totaled more than 10% of our accounts receivable, net were as follows: September 30, 2018 December 31, 2017 $ (thousands) % of Accounts Receivable, Net $ (thousands) % of Accounts Receivable, Net Comcast Corporation $ 20,084 13.2 % $ 25,142 16.6 %</t>
  </si>
  <si>
    <t>Inventories, Net and Significant Suppliers (Tables)</t>
  </si>
  <si>
    <t>Inventories, Net</t>
  </si>
  <si>
    <t>Inventories, net were as follows: (In thousands) September 30, 2018 December 31, 2017 Raw materials $ 62,835 $ 43,638 Components 13,763 16,214 Work in process 8,378 1,847 Finished goods 58,195 105,178 Reserve for excess and obsolete inventory (7,283 ) (4,288 ) Inventories, net $ 135,888 $ 162,589</t>
  </si>
  <si>
    <t>Changes in Reserve for Excess and Obsolete Inventory</t>
  </si>
  <si>
    <t>Changes in the reserve for excess and obsolete inventory were as follows: (In thousands) Nine Months Ended September 30, 2018 2017 Balance at beginning of period $ 4,288 $ 4,205 Additions charged to costs and expenses (1) 5,353 1,960 Sell through (2) (1,240 ) (950 ) (Write-offs)/Foreign exchange effects (1,118 ) (2,090 ) Balance at end of period $ 7,283 $ 3,125 (1) The additions charged to costs and expenses do not include inventory directly written-off that was scrapped during production totaling $1.1 million and $0.2 million for the nine months ended September 30, 2018 and 2017 , respectively. These amounts are production waste and are not included in management's reserve for excess and obsolete inventory. (2) These amounts represent the reduction in reserves associated with inventory items that were sold during the period.</t>
  </si>
  <si>
    <t>Purchases from Significant Suppliers</t>
  </si>
  <si>
    <t>Purchases from the following supplier totaled more than 10% of our total inventory purchases: Three Months Ended September 30, 2018 2017 $ (thousands) % of Total Inventory Purchases $ (thousands) % of Total Inventory Purchases Texas Instruments (1) $ — — % $ 13,115 12.4 % Nine Months Ended September 30, 2018 2017 $ (thousands) % of Total Inventory Purchases $ (thousands) % of Total Inventory Purchases Texas Instruments (1) $ — — % $ 33,693 11.3 % (1) Purchases associated with this supplier did not total more than 10% of our total inventory purchases for the indicated period.</t>
  </si>
  <si>
    <t>Goodwill and Intangible Assets, Net (Tables)</t>
  </si>
  <si>
    <t>Changes in the Carrying Amount of Goodwill</t>
  </si>
  <si>
    <t xml:space="preserve">Changes in the carrying amount of goodwill were as follows: (In thousands) Balance at December 31, 2017 $ 48,651 Foreign exchange effects (142 ) Balance at September 30, 2018 $ 48,509 </t>
  </si>
  <si>
    <t>Components of Intangible Assets, Net</t>
  </si>
  <si>
    <t>The components of intangible assets, net were as follows: September 30, 2018 December 31, 2017 (In thousands) Gross (1) Accumulated Amortization (1) Net Gross (1) Accumulated Amortization (1) Net Distribution rights $ 333 $ (182 ) $ 151 $ 344 $ (165 ) $ 179 Patents 14,194 (5,502 ) 8,692 13,250 (5,310 ) 7,940 Trademarks and trade names 2,786 (1,823 ) 963 2,786 (1,594 ) 1,192 Developed and core technology 12,560 (7,583 ) 4,977 12,560 (6,071 ) 6,489 Capitalized software development costs 249 (131 ) 118 142 (77 ) 65 Customer relationships 32,534 (21,855 ) 10,679 32,534 (19,395 ) 13,139 Order backlog — — — 150 (113 ) 37 Total intangible assets, net $ 62,656 $ (37,076 ) $ 25,580 $ 61,766 $ (32,725 ) $ 29,041 (1) This table excludes the gross value of fully amortized intangible assets totaling $6.8 million and $6.0 million at September 30, 2018 and December 31, 2017 , respectively.</t>
  </si>
  <si>
    <t>Amortization Expense by Income Statement Caption</t>
  </si>
  <si>
    <t>Amortization expense by income statement caption was as follows: Three Months Ended September 30, Nine Months Ended September 30, (In thousands) 2018 2017 2018 2017 Cost of sales $ 18 $ 54 $ 91 $ 128 Selling, general and administrative expenses 1,770 1,715 5,275 5,032 Total amortization expense $ 1,788 $ 1,769 $ 5,366 $ 5,160</t>
  </si>
  <si>
    <t>Estimated Future Amortization Expense Related to Intangible Assets</t>
  </si>
  <si>
    <t>Estimated future annual amortization expense related to our intangible assets at September 30, 2018 , was as follows: (In thousands) 2018 (remaining 3 months) $ 1,778 2019 7,018 2020 5,883 2021 2,325 2022 2,216 Thereafter 6,360 Total $ 25,580</t>
  </si>
  <si>
    <t>Accrued Compensation (Tables)</t>
  </si>
  <si>
    <t>Components of Accrued Compensation</t>
  </si>
  <si>
    <t>The components of accrued compensation were as follows: (In thousands) September 30, 2018 December 31, 2017 Accrued social insurance (1) $ 17,216 $ 17,727 Accrued salary/wages 8,309 7,910 Accrued vacation/holiday 2,830 2,769 Accrued bonus (2) 1,724 2,329 Accrued commission 935 1,089 Other accrued compensation 1,206 2,675 Total accrued compensation $ 32,220 $ 34,499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September 30, 2018 and December 31, 2017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1 million and $0.7 million at September 30, 2018 and December 31, 2017 , respectively. The components of other accrued liabilities were as follows: (In thousands) September 30, 2018 December 31, 2017 Deposit for sale of Guangzhou factory $ — $ 4,901 Duties 1,039 1,184 Freight and handling fees 2,757 1,983 Professional fees 1,488 1,578 Property, plant and equipment 366 2,151 Sales taxes and VAT 998 2,955 Short-term contingent consideration 3,730 3,800 Tooling (1) 2,171 1,843 Other 7,350 8,324 Total other accrued liabilities $ 19,899 $ 28,719 (1) The tooling accrual balance relates to unearned revenue for tooling that will be sold to customers.</t>
  </si>
  <si>
    <t>Other Accrued Liabilities (Tables)</t>
  </si>
  <si>
    <t>Components of Other Accrued Liabilities</t>
  </si>
  <si>
    <t>Commitments and Contingencies (Tables)</t>
  </si>
  <si>
    <t>Changes in the Liability for Product Warranty Claim Costs</t>
  </si>
  <si>
    <t>Changes in the liability for product warranty claim costs were as follows: (In thousands) Nine Months Ended September 30, 2018 2017 Balance at beginning of period $ 339 $ 134 Accruals for warranties issued during the period 787 169 Settlements (in cash or in kind) during the period (850 ) (85 ) Balance at end of period $ 276 $ 218</t>
  </si>
  <si>
    <t>Treasury Stock (Tables)</t>
  </si>
  <si>
    <t>Repurchased Shares of Common Stock</t>
  </si>
  <si>
    <t>Repurchased shares of our common stock were as follows: Nine Months Ended September 30, (In thousands) 2018 2017 Shares repurchased 374 330 Cost of shares repurchased $ 12,564 $ 20,217</t>
  </si>
  <si>
    <t>Foreign Operations (Tables)</t>
  </si>
  <si>
    <t>Net Sales to External Customers by Geographic Area</t>
  </si>
  <si>
    <t>Our net sales to external customers by geographic area were as follows: Three Months Ended September 30, Nine Months Ended September 30, (In thousands) 2018 2017 2018 2017 United States $ 84,756 $ 85,762 $ 243,801 $ 253,259 Asia (excluding PRC) 36,888 26,113 91,755 77,679 People's Republic of China 28,108 23,437 68,852 61,015 Europe 18,785 18,877 58,245 56,041 Latin America 6,411 13,567 23,077 44,593 Other 7,769 7,896 24,208 22,051 Total net sales $ 182,717 $ 175,652 $ 509,938 $ 514,638</t>
  </si>
  <si>
    <t>Long-Lived Tangible Assets by Geographic Area</t>
  </si>
  <si>
    <t>Long-lived tangible assets by geographic area were as follows: (In thousands) September 30, 2018 December 31, 2017 United States $ 14,765 $ 14,674 People's Republic of China 85,808 96,984 All other countries 4,787 3,870 Total long-lived tangible assets $ 105,360 $ 115,528</t>
  </si>
  <si>
    <t>Stock-Based Compensation (Tables)</t>
  </si>
  <si>
    <t>Stock-based Compensation Expense and Related Income Tax Benefit</t>
  </si>
  <si>
    <t>Stock-based compensation expense by statement of operations caption and the related income tax benefit were as follows: Three Months Ended September 30, Nine Months Ended September 30, (In thousands) 2018 2017 2018 2017 Cost of sales $ 21 $ 19 $ 61 $ 53 Research and development expenses 200 149 556 412 Selling, general and administrative expenses: Employees 1,671 1,843 4,936 5,562 Outside directors 247 1,910 1,255 3,449 Total employee and director stock-based compensation expense $ 2,139 $ 3,921 $ 6,808 $ 9,476 Income tax benefit $ 441 $ 603 $ 1,423 $ 2,307</t>
  </si>
  <si>
    <t>Stock Option Activity</t>
  </si>
  <si>
    <t xml:space="preserve">Stock option activity was as follows: Number of Options (in 000's) Weighted-Average Exercise Price Weighted-Average Remaining Contractual Term (in years) Aggregate Intrinsic Value (in 000's) Outstanding at December 31, 2017 520 $ 42.56 Granted 119 44.95 Exercised (35 ) 24.67 $ 744 Forfeited/canceled/expired (7 ) 27.74 Outstanding at September 30, 2018 (1) 597 $ 44.27 4.34 $ 2,972 Vested and expected to vest at September 30, 2018 (1) 597 $ 44.27 4.34 $ 2,972 Exercisable at September 30, 2018 (1) 414 $ 41.74 3.64 $ 2,972 (1) The aggregate intrinsic value represents the total pre-tax value (the difference between our closing stock price on the last trading day of the third quarter of 2018 and the exercise price, multiplied by the number of in-the-money options) that would have been received by the option holders had they all exercised their options on September 30, 2018 . This amount will change based on the fair market value of our stock. </t>
  </si>
  <si>
    <t>Assumptions Used in Valuation and Weighted Average Fair Value of Stock Option Grants</t>
  </si>
  <si>
    <t>The assumptions we utilized in the Black-Scholes option pricing model and the resulting weighted average fair value of stock option grants were the following: Three Months Ended September 30, Nine Months Ended September 30, 2018 2017 2018 2017 Weighted average fair value of grants $ — $ — $ 14.26 $ 19.61 Risk-free interest rate — % — % 2.51 % 1.75 % Expected volatility — % — % 33.09 % 34.25 % Expected life in years 0.00 0.00 4.53 4.52</t>
  </si>
  <si>
    <t>Non-Vested Restricted Stock Award Activity</t>
  </si>
  <si>
    <t>Non-vested restricted stock award activity was as follows: Shares (in 000's) Weighted-Average Grant Date Fair Value Non-vested at December 31, 2017 162 $ 61.19 Granted 167 42.65 Vested (75 ) 60.02 Forfeited (11 ) 55.94 Non-vested at September 30, 2018 243 $ 49.03</t>
  </si>
  <si>
    <t>Performance-Based Common Stock Warrants (Tables)</t>
  </si>
  <si>
    <t>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Assumptions Used in Valuation and Weighted Average Fair Value of Warrants</t>
  </si>
  <si>
    <t>The assumptions we utilized in the Black Scholes option pricing model and the resulting weighted average fair value of the warrants were the following: Three Months Ended September 30, Nine Months Ended September 30, 2018 2017 2018 2017 Fair value $10.06 $24.17 $10.06 $24.17 Price of Universal Electronics Inc. common stock $38.95 $62.10 $38.95 $62.10 Risk-free interest rate 2.92% 1.93% 2.92% 1.93% Expected volatility 41.00% 34.41% 41.00% 34.41% Expected life in years 4.25 5.26 4.25 5.26</t>
  </si>
  <si>
    <t>Impact to Net Sales in Connection with Warrants and Related Income Tax Benefit</t>
  </si>
  <si>
    <t>The impact to net sales recorded in connection with the warrants and the related income tax benefit were as follows: Three Months Ended September 30, Nine Months Ended September 30, (In thousands) 2018 2017 2018 2017 Reduction/(increase) to net sales $ 404 $ (141 ) $ 747 $ 1,122 Income tax benefit/(expense) 100 (53 ) 186 418</t>
  </si>
  <si>
    <t>Other Income (Expense), Net (Tables)</t>
  </si>
  <si>
    <t>Other income (expense), net consisted of the following: Three Months Ended September 30, Nine Months Ended September 30, (In thousands) 2018 2017 2018 2017 Net gain (loss) on foreign currency exchange contracts (1) $ 69 $ (1,488 ) $ 603 $ (2,852 ) Net gain (loss) on foreign currency exchange transactions (2,377 ) 1,176 (4,617 ) 2,512 Other income 26 373 63 342 Other income (expense), net $ (2,282 ) $ 61 $ (3,951 ) $ 2 (1) This represents the gains (losses) incurred on foreign currency hedging derivatives (see Note 17 for further details).</t>
  </si>
  <si>
    <t>Earnings Per Share (Tables)</t>
  </si>
  <si>
    <t>Calculation of Earnings Per Share</t>
  </si>
  <si>
    <t>Earnings per share was calculated as follows: Three Months Ended September 30, Nine Months Ended September 30, (In thousands, except per-share amounts) 2018 2017 2018 2017 BASIC Net income $ 959 $ 1,728 $ 23,031 $ 6,531 Weighted-average common shares outstanding 13,836 14,381 13,997 14,412 Basic earnings per share $ 0.07 $ 0.12 $ 1.65 $ 0.45 DILUTED Net income $ 959 $ 1,728 $ 23,031 $ 6,531 Weighted-average common shares outstanding for basic 13,836 14,381 13,997 14,412 Dilutive effect of stock options, restricted stock and common stock warrants 123 285 119 277 Weighted-average common shares outstanding on a diluted basis 13,959 14,666 14,116 14,689 Diluted earnings per share $ 0.07 $ 0.12 $ 1.63 $ 0.44</t>
  </si>
  <si>
    <t>Securities Excluded from the Computation of Diluted Earnings (Loss) Per Common Share</t>
  </si>
  <si>
    <t>The following number of stock options, shares of restricted stock and common stock warrants were excluded from the computation of diluted earnings per common share as their inclusion would have been anti-dilutive: Three Months Ended September 30, Nine Months Ended September 30, (In thousands) 2018 2017 2018 2017 Stock options 382 165 365 153 Restricted stock awards 59 30 134 30 Performance-based warrants 175 — 175 —</t>
  </si>
  <si>
    <t>Derivatives (Tables)</t>
  </si>
  <si>
    <t>Total Net Fair Value of Derivatives</t>
  </si>
  <si>
    <t>The following table sets forth the total net fair value of derivatives: September 30, 2018 December 31, 2017 Fair Value Measurement Using Total Balance Fair Value Measurement Using Total Balance (In thousands) Level 1 Level 2 Level 3 Level 1 Level 2 Level 3 Foreign currency exchange contracts $ — $ 147 $ — $ 147 $ — $ (565 ) $ — $ (565 )</t>
  </si>
  <si>
    <t>Foreign Currency Exchange Contracts</t>
  </si>
  <si>
    <t>Details of foreign currency exchange contracts held were as follows: Date Held Currency Position Held Notional Value (in millions) Forward Rate Unrealized Gain/(Loss) Recorded at Balance Sheet Date (in thousands) (1) Settlement Date September 30, 2018 USD/Euro USD $ 18.0 1.1773 $ 216 October 26, 2018 September 30, 2018 USD/Chinese Yuan Renminbi USD $ 35.0 6.8963 $ (56 ) October 26, 2018 September 30, 2018 USD/Brazilian Real USD $ 1.0 4.1032 $ (13 ) October 26, 2018 December 31, 2017 USD/Euro USD $ 17.0 1.1858 $ (220 ) January 5, 2018 December 31, 2017 USD/Chinese Yuan Renminbi Chinese Yuan Renminbi $ 20.0 6.6481 $ (410 ) January 5, 2018 December 31, 2017 USD/Brazilian Real USD $ 2.5 3.2350 $ 65 January 24, 2018 (1) Unrealized gains on foreign currency exchange contracts are recorded in prepaid expenses and other current assets. Unrealized losses on foreign currency exchange contracts are recorded in other accrued liabilities.</t>
  </si>
  <si>
    <t>Business Combination (Tables)</t>
  </si>
  <si>
    <t>Purchase Price Allocation</t>
  </si>
  <si>
    <t>Management's purchase price allocation was the following: (In thousands) Estimated Lives Fair Value Accounts receivable $ 429 Inventories 1,508 Prepaid expenses and other current assets 7 Property, plant and equipment 1-4 years 14 Current liabilities (408 ) Net tangible assets acquired 1,550 Trade name 8 years 400 Customer relationships 10 years 5,000 Order backlog 1 year 150 Goodwill 5,494 Total purchase price 12,594 Less: Contingent consideration (3,700 ) Cash paid $ 8,894</t>
  </si>
  <si>
    <t>Pro Forma Financial Information</t>
  </si>
  <si>
    <t>The following unaudited pro forma financial information presents the combined results of our operations and the operations of RCS as if this transaction had occurred on January 1, 2016. This unaudited pro forma financial information is not intended to represent or be indicative of the consolidated results of operations that would have been achieved had the acquisition actually been completed as of January 1, 2016, and should not be taken as a projection of the future consolidated results of our operations. Three Months Ended September 30, Nine Months Ended September 30, (In thousands, except per-share amounts) 2018 2017 2018 2017 Net sales $ 182,717 $ 175,652 $ 509,938 $ 515,200 Net income 959 1,751 23,031 6,292 Basic earnings per share $ 0.07 $ 0.12 $ 1.65 $ 0.44 Diluted earnings per share $ 0.07 $ 0.12 $ 1.63 $ 0.43</t>
  </si>
  <si>
    <t>Basis of Presentation and Significant Accounting Policies - Adjustments Made to the Consolidated Balance Sheet Following Adoption (Details) - USD ($) $ in Thousands</t>
  </si>
  <si>
    <t>Jan. 01, 2018</t>
  </si>
  <si>
    <t>Assets</t>
  </si>
  <si>
    <t>Deferred income tax assets</t>
  </si>
  <si>
    <t>Liabilities and Equity</t>
  </si>
  <si>
    <t>Accounts payable and other current liabilities</t>
  </si>
  <si>
    <t>Deferred income tax liabilities</t>
  </si>
  <si>
    <t>As reported</t>
  </si>
  <si>
    <t>ASU 2014-09 | Adjustments due to ASU 2014-09</t>
  </si>
  <si>
    <t>Basis of Presentation and Significant Accounting Policies - Condensed Balance Sheet, Pro Forma Amounts Under Previous Guidance (Details) - USD ($) $ in Thousands</t>
  </si>
  <si>
    <t>Without Adoption of ASU 2014-09</t>
  </si>
  <si>
    <t>Effect of Change | ASU 2014-09</t>
  </si>
  <si>
    <t>Basis of Presentation and Significant Accounting Policies - Condensed Statements of Operations, Pro Forma Amounts Under Previous Guidance (Details) - USD ($) $ / shares in Units, $ in Thousands</t>
  </si>
  <si>
    <t>Revenue, Initial Application Period Cumulative Effect Transition [Line Items]</t>
  </si>
  <si>
    <t>Cash and Cash Equivalents and Restricted Cash - Cash and Cash Equivalents by Geographic Region (Details) - USD ($) $ in Thousands</t>
  </si>
  <si>
    <t>Cash and Cash Equivalents [Line Items]</t>
  </si>
  <si>
    <t>United States</t>
  </si>
  <si>
    <t>People's Republic of China (PRC)</t>
  </si>
  <si>
    <t>Asia (excluding the PRC)</t>
  </si>
  <si>
    <t>Europe</t>
  </si>
  <si>
    <t>South America</t>
  </si>
  <si>
    <t>Cash and Cash Equivalents and Restricted Cash - Restricted Cash (Details) - Sep. 29, 2016 ¥ in Millions, $ in Millions</t>
  </si>
  <si>
    <t>USD ($)</t>
  </si>
  <si>
    <t>CNY (¥)</t>
  </si>
  <si>
    <t>Guangzhou Factory | Disposed of by Sale</t>
  </si>
  <si>
    <t>Restricted Cash and Cash Equivalents Items [Line Items]</t>
  </si>
  <si>
    <t>Cash deposit</t>
  </si>
  <si>
    <t>Accounts Receivable, Net and Revenue Concentrations - Accounts Receivable, Net (Details) - USD ($) $ in Thousands</t>
  </si>
  <si>
    <t>Dec. 31, 2016</t>
  </si>
  <si>
    <t>Accounts Receivable, Net,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to costs and expenses</t>
  </si>
  <si>
    <t>(Write-offs)/Foreign exchange effects</t>
  </si>
  <si>
    <t>Balance at end of period</t>
  </si>
  <si>
    <t>Accounts Receivable, Net and Revenue Concentrations - Net Sales to Significant Customers (Details) - USD ($) $ in Thousands</t>
  </si>
  <si>
    <t>Revenue, Major Customer [Line Items]</t>
  </si>
  <si>
    <t>Net Sales | Comcast Corporation</t>
  </si>
  <si>
    <t>Percent of net sales</t>
  </si>
  <si>
    <t>17.70%</t>
  </si>
  <si>
    <t>21.00%</t>
  </si>
  <si>
    <t>19.60%</t>
  </si>
  <si>
    <t>23.70%</t>
  </si>
  <si>
    <t>Net Sales | AT&amp;T</t>
  </si>
  <si>
    <t>0.00%</t>
  </si>
  <si>
    <t>11.50%</t>
  </si>
  <si>
    <t>11.90%</t>
  </si>
  <si>
    <t>Accounts Receivable, Net and Revenue Concentrations - Trade Receivables Associated with Significant Customers (Details) - USD ($) $ in Thousands</t>
  </si>
  <si>
    <t>12 Months Ended</t>
  </si>
  <si>
    <t>Accounts Receivable, Net | Comcast Corporation</t>
  </si>
  <si>
    <t>Percent of accounts receivable, net</t>
  </si>
  <si>
    <t>13.20%</t>
  </si>
  <si>
    <t>16.60%</t>
  </si>
  <si>
    <t>Inventories, Net and Significant Suppliers - Inventories, Net (Details) - USD ($) $ in Thousands</t>
  </si>
  <si>
    <t>Raw materials</t>
  </si>
  <si>
    <t>Components</t>
  </si>
  <si>
    <t>Work in process</t>
  </si>
  <si>
    <t>Finished goods</t>
  </si>
  <si>
    <t>Reserve for excess and obsolete inventory</t>
  </si>
  <si>
    <t>Inventories, Net and Significant Suppliers - Changes in Reserve for Excess and Obsolete Inventory (Details) - USD ($) $ in Thousands</t>
  </si>
  <si>
    <t>Schedule of Reserve for Excess and Obsolete Inventory [Rollforward]</t>
  </si>
  <si>
    <t>Additions charged to costs and expenses</t>
  </si>
  <si>
    <t>Sell through</t>
  </si>
  <si>
    <t>Inventory written-off and scrapped during production</t>
  </si>
  <si>
    <t>Inventories, Net and Significant Suppliers - Purchases from Significant Suppliers (Details) - Texas Instruments - Supplier Concentration Risk - Inventory Purchases - USD ($) $ in Thousands</t>
  </si>
  <si>
    <t>Concentration Risk [Line Items]</t>
  </si>
  <si>
    <t>Purchases from significant supplier</t>
  </si>
  <si>
    <t>Percent of total inventory purchases</t>
  </si>
  <si>
    <t>12.40%</t>
  </si>
  <si>
    <t>11.30%</t>
  </si>
  <si>
    <t>Inventories, Net and Significant Suppliers - Related Party Supplier (Details) - USD ($) $ in Millions</t>
  </si>
  <si>
    <t>Executive Vice President</t>
  </si>
  <si>
    <t>Related Party Transaction [Line Items]</t>
  </si>
  <si>
    <t>Ownership percentage in third party by executive</t>
  </si>
  <si>
    <t>40.00%</t>
  </si>
  <si>
    <t>Related Party Supplier | Supplier Concentration Risk | Inventory Purchases</t>
  </si>
  <si>
    <t>Inventory purchases</t>
  </si>
  <si>
    <t>Goodwill and Intangible Assets, Net - Changes in the Carrying Amount of Goodwill (Details) $ in Thousands</t>
  </si>
  <si>
    <t>Sep. 30, 2018USD ($)</t>
  </si>
  <si>
    <t>Goodwill [Roll Forward]</t>
  </si>
  <si>
    <t>Balance</t>
  </si>
  <si>
    <t>Foreign exchange effects</t>
  </si>
  <si>
    <t>Goodwill and Intangible Assets, Net - Components of Intangible Assets (Details) - USD ($) $ in Thousands</t>
  </si>
  <si>
    <t>Finite-Lived Intangible Assets, Net [Abstract]</t>
  </si>
  <si>
    <t>Gross</t>
  </si>
  <si>
    <t>Accumulated Amortization</t>
  </si>
  <si>
    <t>Net</t>
  </si>
  <si>
    <t>Gross value of fully amortized intangible assets</t>
  </si>
  <si>
    <t>Distribution rights</t>
  </si>
  <si>
    <t>Patents</t>
  </si>
  <si>
    <t>Trademarks and trade names</t>
  </si>
  <si>
    <t>Developed and core technology</t>
  </si>
  <si>
    <t>Capitalized software development costs</t>
  </si>
  <si>
    <t>Customer relationships</t>
  </si>
  <si>
    <t>Order backlog</t>
  </si>
  <si>
    <t>Goodwill and Intangible Assets, Net - Amortization Expense by Income Statement Caption (Details) - USD ($) $ in Thousands</t>
  </si>
  <si>
    <t>Finite-Lived Intangible Assets [Line Items]</t>
  </si>
  <si>
    <t>Amortization expense</t>
  </si>
  <si>
    <t>Goodwill and Intangible Assets, Net - Estimated Future Annual Amortization Expense Related to Intangible Assets (Details) - USD ($) $ in Thousands</t>
  </si>
  <si>
    <t>Schedule of Estimated Future Amortization expense</t>
  </si>
  <si>
    <t>2018 (remaining 3 months)</t>
  </si>
  <si>
    <t>Thereafter</t>
  </si>
  <si>
    <t>Line of Credit (Details) - USD ($)</t>
  </si>
  <si>
    <t>Line of Credit Facility [Line Items]</t>
  </si>
  <si>
    <t>Amount outstanding under line of credit</t>
  </si>
  <si>
    <t>Interest expense on borrowings</t>
  </si>
  <si>
    <t>Line of Credit | US Bank</t>
  </si>
  <si>
    <t>Effective interest rate</t>
  </si>
  <si>
    <t>3.97%</t>
  </si>
  <si>
    <t>Line of Credit | US Bank | LIBOR | Minimum</t>
  </si>
  <si>
    <t>Basis spread on variable rate</t>
  </si>
  <si>
    <t>1.25%</t>
  </si>
  <si>
    <t>Line of Credit | US Bank | LIBOR | Maximum</t>
  </si>
  <si>
    <t>1.75%</t>
  </si>
  <si>
    <t>Line of Credit | US Bank | Base Rate | Minimum</t>
  </si>
  <si>
    <t>Line of Credit | US Bank | Base Rate | Maximum</t>
  </si>
  <si>
    <t>0.50%</t>
  </si>
  <si>
    <t>Line of Credit | US Bank | Enson</t>
  </si>
  <si>
    <t>Ownership interest used to secure obligations</t>
  </si>
  <si>
    <t>65.00%</t>
  </si>
  <si>
    <t>Line of Credit | Second Amended Credit Agreement</t>
  </si>
  <si>
    <t>Maximum borrowing capacity</t>
  </si>
  <si>
    <t>Commitment fees</t>
  </si>
  <si>
    <t>Letter of Credit</t>
  </si>
  <si>
    <t>Letter of credit outstanding amount</t>
  </si>
  <si>
    <t>Income Taxes (Details) - USD ($) $ in Thousands</t>
  </si>
  <si>
    <t>Income tax expense</t>
  </si>
  <si>
    <t>Effective tax rate</t>
  </si>
  <si>
    <t>24.50%</t>
  </si>
  <si>
    <t>51.40%</t>
  </si>
  <si>
    <t>8.80%</t>
  </si>
  <si>
    <t>31.10%</t>
  </si>
  <si>
    <t>Unrecognized tax benefits</t>
  </si>
  <si>
    <t>Unrecognized tax benefits that would impact effective rate</t>
  </si>
  <si>
    <t>Accrued interest and penalties</t>
  </si>
  <si>
    <t>Accrued Compensation (Details) - USD ($) $ in Thousands</t>
  </si>
  <si>
    <t>Accrued social insurance</t>
  </si>
  <si>
    <t>Accrued salary/wages</t>
  </si>
  <si>
    <t>Accrued vacation/holiday</t>
  </si>
  <si>
    <t>Accrued bonus</t>
  </si>
  <si>
    <t>Accrued commission</t>
  </si>
  <si>
    <t>Other accrued compensation</t>
  </si>
  <si>
    <t>Total accrued compensation</t>
  </si>
  <si>
    <t>Salaries accrued for thirteenth month</t>
  </si>
  <si>
    <t>Other Accrued Liabilities (Details) - USD ($) $ in Thousands</t>
  </si>
  <si>
    <t>Deposit for sale of Guangzhou factory</t>
  </si>
  <si>
    <t>Duties</t>
  </si>
  <si>
    <t>Freight and handling fees</t>
  </si>
  <si>
    <t>Professional fees</t>
  </si>
  <si>
    <t>Property, plant and equipment</t>
  </si>
  <si>
    <t>Sales taxes and VAT</t>
  </si>
  <si>
    <t>Short-term contingent consideration</t>
  </si>
  <si>
    <t>Tooling</t>
  </si>
  <si>
    <t>Total other accrued liabilities</t>
  </si>
  <si>
    <t>Commitments and Contingencies - Changes in the Liability for Product Warranty Claim Costs (Details) - USD ($) $ in Thousands</t>
  </si>
  <si>
    <t>Schedule of Changes in Reserve for Product Warranty Claim Costs</t>
  </si>
  <si>
    <t>Accruals for warranties issued during the period</t>
  </si>
  <si>
    <t>Settlements (in cash or in kind) during the period</t>
  </si>
  <si>
    <t>Commitments and Contingencies - Restructuring Activities and Sale of Guangzhou Factory (Details) $ in Thousands, ¥ in Millions</t>
  </si>
  <si>
    <t>Jun. 26, 2018USD ($)</t>
  </si>
  <si>
    <t>Sep. 30, 2017USD ($)</t>
  </si>
  <si>
    <t>Apr. 26, 2018USD ($)</t>
  </si>
  <si>
    <t>Apr. 26, 2018CNY (¥)</t>
  </si>
  <si>
    <t>Apr. 23, 2018USD ($)</t>
  </si>
  <si>
    <t>Apr. 23, 2018CNY (¥)</t>
  </si>
  <si>
    <t>Sep. 26, 2016CNY (¥)</t>
  </si>
  <si>
    <t>Restructuring Cost and Reserve [Line Items]</t>
  </si>
  <si>
    <t>Nonrefundable deposit</t>
  </si>
  <si>
    <t>Consideration receivable upon government approvals</t>
  </si>
  <si>
    <t>Escrow deposit</t>
  </si>
  <si>
    <t>Net gain on disposal</t>
  </si>
  <si>
    <t>Consideration received in sale</t>
  </si>
  <si>
    <t>Escrow deposit as percentage of purchase price</t>
  </si>
  <si>
    <t>10.00%</t>
  </si>
  <si>
    <t>Employee Severance | Manufacturing Activities Transition | Selling, General and Administrative Expenses</t>
  </si>
  <si>
    <t>Commitments and Contingencies - Litigation (Details) - Pending Litigation</t>
  </si>
  <si>
    <t>Sep. 05, 2018patent</t>
  </si>
  <si>
    <t>Jun. 10, 2015productsubsidiarypatentcustomer</t>
  </si>
  <si>
    <t>Sep. 30, 2015patent</t>
  </si>
  <si>
    <t>UEBV Lawsuit</t>
  </si>
  <si>
    <t>Contingencies [Line Items]</t>
  </si>
  <si>
    <t>Number of subsidiaries named in lawsuit | subsidiary</t>
  </si>
  <si>
    <t>Number of customers named in lawsuit | customer</t>
  </si>
  <si>
    <t>UEBV Lawsuit | Design Patents</t>
  </si>
  <si>
    <t>Number of products named in lawsuit | product</t>
  </si>
  <si>
    <t>Number of patents allegedly infringed upon</t>
  </si>
  <si>
    <t>UEBV Lawsuit | Utility Patents</t>
  </si>
  <si>
    <t>Roku Lawsuit | Utility Patents</t>
  </si>
  <si>
    <t>Treasury Stock - Narrative (Details) - USD ($)</t>
  </si>
  <si>
    <t>Oct. 30, 2018</t>
  </si>
  <si>
    <t>Jul. 26, 2018</t>
  </si>
  <si>
    <t>Equity, Class of Treasury Stock [Line Items]</t>
  </si>
  <si>
    <t>Share value available for repurchase</t>
  </si>
  <si>
    <t>Share Repurchase Plan - Authorized July 26, 2018</t>
  </si>
  <si>
    <t>Open market share value authorized for repurchase</t>
  </si>
  <si>
    <t>Share Repurchase Plan - Authorized October 30, 2018 | Subsequent Event</t>
  </si>
  <si>
    <t>Treasury Stock - Repurchased Shares of Common Stock (Details) - USD ($) shares in Thousands, $ in Thousands</t>
  </si>
  <si>
    <t>Shares repurchased (in shares)</t>
  </si>
  <si>
    <t>Cost of shares repurchased</t>
  </si>
  <si>
    <t>Foreign Operations - Net Sales to External Customers by Geographic Area (Details) - USD ($) $ in Thousands</t>
  </si>
  <si>
    <t>Schedule of Revenues from Geographical Segments [Line Items]</t>
  </si>
  <si>
    <t>Latin America</t>
  </si>
  <si>
    <t>Foreign Operations - Long-Lived Tangible Assets by Geographic Area (Details) - USD ($) $ in Thousands</t>
  </si>
  <si>
    <t>Long-lived Assets from External Customers and Long-Lived Assets [Line Items]</t>
  </si>
  <si>
    <t>Long-lived tangible assets</t>
  </si>
  <si>
    <t>All other countries</t>
  </si>
  <si>
    <t>Stock-Based Compensation - Stock-based Compensation Expense and Related Income Tax Benefit (Details) - USD ($) $ in Thousands</t>
  </si>
  <si>
    <t>Employee Service Share-based Compensation, Allocation of Recognized Period Costs [Line Items]</t>
  </si>
  <si>
    <t>Employee and director stock-based compensation expense</t>
  </si>
  <si>
    <t>Income tax benefit</t>
  </si>
  <si>
    <t>Selling, general and administrative expenses | Employees</t>
  </si>
  <si>
    <t>Selling, general and administrative expenses | Outside directors</t>
  </si>
  <si>
    <t>Stock-Based Compensation - Stock Option Activity (Details) $ / shares in Units, shares in Thousands, $ in Thousands</t>
  </si>
  <si>
    <t>Sep. 30, 2018USD ($)$ / sharesshares</t>
  </si>
  <si>
    <t>Number of Options</t>
  </si>
  <si>
    <t>Outstanding at beginning of period (in shares) | shares</t>
  </si>
  <si>
    <t>Granted (in shares) | shares</t>
  </si>
  <si>
    <t>Exercised (in shares) | shares</t>
  </si>
  <si>
    <t>Forfeited/canceled/expired (in shares) | shares</t>
  </si>
  <si>
    <t>Outstanding at end of period (in shares) | shares</t>
  </si>
  <si>
    <t>Vested and expected to vest at end of period (in shares) | shares</t>
  </si>
  <si>
    <t>Exercisable at end of period (in shares) | shares</t>
  </si>
  <si>
    <t>Weighted-Average Exercise Price</t>
  </si>
  <si>
    <t>Outstanding at beginning of period (in dollars per share) | $ / shares</t>
  </si>
  <si>
    <t>Granted (in dollars per share) | $ / shares</t>
  </si>
  <si>
    <t>Exercised (in dollars per share) | $ / shares</t>
  </si>
  <si>
    <t>Forfeited/canceled/expired (in dollars per share) | $ / shares</t>
  </si>
  <si>
    <t>Outstanding at end of period (in dollars per share) | $ / shares</t>
  </si>
  <si>
    <t>Vested and expected to vest at end of period (in dollars per share) | $ / shares</t>
  </si>
  <si>
    <t>Exercisable at end of period (in dollars per share) | $ / shares</t>
  </si>
  <si>
    <t>Weighted-Average Remaining Contractual Term (in years)</t>
  </si>
  <si>
    <t>Outstanding at end of period</t>
  </si>
  <si>
    <t>4 years 4 months 2 days</t>
  </si>
  <si>
    <t>Vested and expected to vest at end of period</t>
  </si>
  <si>
    <t>Exercisable at end of period</t>
  </si>
  <si>
    <t>3 years 7 months 21 days</t>
  </si>
  <si>
    <t>Aggregate Intrinsic Value</t>
  </si>
  <si>
    <t>Exercised | $</t>
  </si>
  <si>
    <t>Outstanding at end of period | $</t>
  </si>
  <si>
    <t>Vested and expected to vest at end of period | $</t>
  </si>
  <si>
    <t>Exercisable at end of period | $</t>
  </si>
  <si>
    <t>Stock-Based Compensation - Assumptions Used in Valuation and Weighted Average Fair Value of Stock Option Grants (Details) - $ / shares</t>
  </si>
  <si>
    <t>Weighted average fair value of grants (in dollars per share)</t>
  </si>
  <si>
    <t>Risk-free interest rate</t>
  </si>
  <si>
    <t>2.51%</t>
  </si>
  <si>
    <t>Expected volatility</t>
  </si>
  <si>
    <t>33.09%</t>
  </si>
  <si>
    <t>34.25%</t>
  </si>
  <si>
    <t>Expected life</t>
  </si>
  <si>
    <t>0 years</t>
  </si>
  <si>
    <t>4 years 6 months 11 days</t>
  </si>
  <si>
    <t>4 years 6 months 7 days</t>
  </si>
  <si>
    <t>Stock-Based Compensation - Narrative (Details) $ in Millions</t>
  </si>
  <si>
    <t>Stock Options</t>
  </si>
  <si>
    <t>Share-based Compensation Arrangement by Share-based Payment Award [Line Items]</t>
  </si>
  <si>
    <t>Unrecognized pre-tax stock-based compensation expense</t>
  </si>
  <si>
    <t>Unrecognized pre-tax stock-based compensation expense, remaining weighted-average life</t>
  </si>
  <si>
    <t>1 year 10 months 24 days</t>
  </si>
  <si>
    <t>Restricted Stock Awards</t>
  </si>
  <si>
    <t>1 year 9 months 18 days</t>
  </si>
  <si>
    <t>Stock-Based Compensation - Non-Vested Restricted Stock Award Activity (Details) shares in Thousands</t>
  </si>
  <si>
    <t>Sep. 30, 2018$ / sharesshares</t>
  </si>
  <si>
    <t>Shares</t>
  </si>
  <si>
    <t>Non-vested at beginning of period (in shares) | shares</t>
  </si>
  <si>
    <t>Vested (in shares) | shares</t>
  </si>
  <si>
    <t>Forfeited (in shares) | shares</t>
  </si>
  <si>
    <t>Non-vested at end of period (in shares) | shares</t>
  </si>
  <si>
    <t>Weighted-Average Grant Date Fair Value</t>
  </si>
  <si>
    <t>Non-vested at beginning of period (in dollars per share) | $ / shares</t>
  </si>
  <si>
    <t>Vested (in dollars per share) | $ / shares</t>
  </si>
  <si>
    <t>Forfeited (in dollars per share) | $ / shares</t>
  </si>
  <si>
    <t>Non-vested at end of period (in dollars per share) | $ / shares</t>
  </si>
  <si>
    <t>Performance-Based Common Stock Warrants - Narrative (Details) - Common Stock Purchase Warrants</t>
  </si>
  <si>
    <t>Mar. 09, 2016USD ($)vesting_period$ / sharesshares</t>
  </si>
  <si>
    <t>Sep. 30, 2018USD ($)shares</t>
  </si>
  <si>
    <t>Class of Warrant or Right [Line Items]</t>
  </si>
  <si>
    <t>Number of shares called by warrants (in shares) | shares</t>
  </si>
  <si>
    <t>Exercise price of warrants (in dollars per share) | $ / shares</t>
  </si>
  <si>
    <t>Number of vesting periods | vesting_period</t>
  </si>
  <si>
    <t>Term of successive vesting periods</t>
  </si>
  <si>
    <t>2 years</t>
  </si>
  <si>
    <t>Vesting period one</t>
  </si>
  <si>
    <t>Vested warrants outstanding (in shares) | shares</t>
  </si>
  <si>
    <t>Total vesting period</t>
  </si>
  <si>
    <t>4 years</t>
  </si>
  <si>
    <t>Number of warrants vested (in shares) | shares</t>
  </si>
  <si>
    <t>Unrecognized estimated fair value of unvested warrants</t>
  </si>
  <si>
    <t>Supply Threshold</t>
  </si>
  <si>
    <t>Aggregate level of purchases, $260 million threshold</t>
  </si>
  <si>
    <t>Aggregate level of purchases, $340 million threshold</t>
  </si>
  <si>
    <t>Supply threshold amount</t>
  </si>
  <si>
    <t>Performance-Based Common Stock Warrants - Purchase Level and Number of Warrants to Vest (Details) - Common Stock Purchase Warrants - Supply Threshold</t>
  </si>
  <si>
    <t>Mar. 09, 2016USD ($)shares</t>
  </si>
  <si>
    <t>Aggregate level of purchases, threshold one | $</t>
  </si>
  <si>
    <t>Aggregate level of purchases, threshold two | $</t>
  </si>
  <si>
    <t>Aggregate level of purchases, threshold three | $</t>
  </si>
  <si>
    <t>Incremental Warrants That Will Vest January 1, 2016 - December 31, 2017</t>
  </si>
  <si>
    <t>$260 million threshold (in shares)</t>
  </si>
  <si>
    <t>$300 million threshold (in shares)</t>
  </si>
  <si>
    <t>$340 million threshold (in shares)</t>
  </si>
  <si>
    <t>Maximum Potential Warrants Earned by Comcast (in shares)</t>
  </si>
  <si>
    <t>Incremental Warrants That Will Vest January 1, 2018 - December 31, 2019</t>
  </si>
  <si>
    <t>Incremental Warrants That Will Vest January 1, 2020 - December 31, 2021</t>
  </si>
  <si>
    <t>Performance-Based Common Stock Warrants - Assumptions Used in Valuation and Weighted Average Fair Value of Warrants (Details) - Common Stock Purchase Warrants</t>
  </si>
  <si>
    <t>Sep. 30, 2018$ / shares</t>
  </si>
  <si>
    <t>Sep. 30, 2017$ / shares</t>
  </si>
  <si>
    <t>Fair value (in dollars per share)</t>
  </si>
  <si>
    <t>Price of Universal Electronics Inc. common stock (in dollars per share)</t>
  </si>
  <si>
    <t>Valuation assumption rate</t>
  </si>
  <si>
    <t>4 years 3 months</t>
  </si>
  <si>
    <t>5 years 3 months 4 days</t>
  </si>
  <si>
    <t>Performance-Based Common Stock Warrants - Impact to Net Sales in Connection with Warrants and Related Income Tax Benefit (Details) - Common Stock Purchase Warrants - USD ($) $ in Thousands</t>
  </si>
  <si>
    <t>Reduction/(increase) to net sales</t>
  </si>
  <si>
    <t>Income tax benefit/(expense)</t>
  </si>
  <si>
    <t>Other Income (Expense), Net (Details) - USD ($) $ in Thousands</t>
  </si>
  <si>
    <t>Net gain (loss) on foreign currency exchange contracts</t>
  </si>
  <si>
    <t>Net gain (loss) on foreign currency exchange transactions</t>
  </si>
  <si>
    <t>Other income</t>
  </si>
  <si>
    <t>Earnings Per Share - Calculation of Earnings Per Share (Details) - USD ($) $ / shares in Units, shares in Thousands, $ in Thousands</t>
  </si>
  <si>
    <t>BASIC</t>
  </si>
  <si>
    <t>Weighted-average common shares outstanding (in shares)</t>
  </si>
  <si>
    <t>Basic earnings per share (in dollars per share)</t>
  </si>
  <si>
    <t>DILUTED</t>
  </si>
  <si>
    <t>Dilutive effect of stock options, restricted stock and common stock warrants (in shares)</t>
  </si>
  <si>
    <t>Weighted-average common shares outstanding on a diluted basis (in shares)</t>
  </si>
  <si>
    <t>Diluted earnings per share (in dollars per share)</t>
  </si>
  <si>
    <t>Earnings Per Share - Securities Excluded from the Computation of Diluted Earnings (Loss) Per Common Share (Details) - shares shares in Thousands</t>
  </si>
  <si>
    <t>Stock options</t>
  </si>
  <si>
    <t>Antidilutive Securities Excluded from Computation of Earnings Per Share [Line Items]</t>
  </si>
  <si>
    <t>Securities excluded in computation of diluted earning per share (in shares)</t>
  </si>
  <si>
    <t>Restricted stock awards</t>
  </si>
  <si>
    <t>Performance-based warrants</t>
  </si>
  <si>
    <t>Derivatives - Narrative (Details) - USD ($) $ in Thousands</t>
  </si>
  <si>
    <t>Derivative Instruments,Gain (Loss) [Line Items]</t>
  </si>
  <si>
    <t>Not Designated as Hedging Instrument | Foreign Currency Exchange Contracts | Other Income (Expense), Net</t>
  </si>
  <si>
    <t>Derivatives - Total Net Fair Value of Derivatives (Details) - Fair Value Measurements on a Recurring Basis - Foreign Currency Exchange Contracts - Not Designated as Hedging Instrument - USD ($) $ in Thousands</t>
  </si>
  <si>
    <t>Total Balance</t>
  </si>
  <si>
    <t>Derivatives, Fair Value [Line Items]</t>
  </si>
  <si>
    <t>Foreign currency exchange contracts</t>
  </si>
  <si>
    <t>Derivatives - Foreign Currency Exchange Contracts (Details) - Not Designated as Hedging Instrument</t>
  </si>
  <si>
    <t>Sep. 30, 2018USD ($)¥ / $$ / R$$ / €</t>
  </si>
  <si>
    <t>Dec. 31, 2017USD ($)¥ / $$ / R$$ / €</t>
  </si>
  <si>
    <t>USD/Euro</t>
  </si>
  <si>
    <t>Derivative [Line Items]</t>
  </si>
  <si>
    <t>Notional value</t>
  </si>
  <si>
    <t>Forward rate | $ / €</t>
  </si>
  <si>
    <t>Unrealized gain/(loss) recorded at balance sheet date</t>
  </si>
  <si>
    <t>USD</t>
  </si>
  <si>
    <t>Forward rate | ¥ / $</t>
  </si>
  <si>
    <t>USD/Brazilian Real</t>
  </si>
  <si>
    <t>Forward rate | $ / R$</t>
  </si>
  <si>
    <t>Business Combination - Narrative (Details)</t>
  </si>
  <si>
    <t>Apr. 06, 2017USD ($)</t>
  </si>
  <si>
    <t>Dec. 31, 2017USD ($)</t>
  </si>
  <si>
    <t>Cash consideration</t>
  </si>
  <si>
    <t>Fair value of earnout consideration</t>
  </si>
  <si>
    <t>Residential Control Systems, Inc</t>
  </si>
  <si>
    <t>Initial purchase price</t>
  </si>
  <si>
    <t>Contingent consideration</t>
  </si>
  <si>
    <t>Net loss</t>
  </si>
  <si>
    <t>Additional earnout payments</t>
  </si>
  <si>
    <t>Net increase in amortization expense</t>
  </si>
  <si>
    <t>Acquisition costs excluded from pro forma net income</t>
  </si>
  <si>
    <t>Residential Control Systems, Inc | Long-term Contingent Consideration</t>
  </si>
  <si>
    <t>Measurement Input, Discount Rate [Member] | Residential Control Systems, Inc | Valuation Methodology Based on Future Operating Income Projections</t>
  </si>
  <si>
    <t>Discount rate</t>
  </si>
  <si>
    <t>Business Combination - Purchase Price Allocation (Details) - USD ($) $ in Thousands</t>
  </si>
  <si>
    <t>Apr. 06, 2017</t>
  </si>
  <si>
    <t>Cash paid</t>
  </si>
  <si>
    <t>Accounts receivable</t>
  </si>
  <si>
    <t>Current liabilities</t>
  </si>
  <si>
    <t>Net tangible assets acquired</t>
  </si>
  <si>
    <t>Total purchase price</t>
  </si>
  <si>
    <t>Less: Contingent consideration</t>
  </si>
  <si>
    <t>Residential Control Systems, Inc | Minimum</t>
  </si>
  <si>
    <t>Estimated lives of property, plant and equipment</t>
  </si>
  <si>
    <t>1 year</t>
  </si>
  <si>
    <t>Residential Control Systems, Inc | Maximum</t>
  </si>
  <si>
    <t>Residential Control Systems, Inc | Trade name</t>
  </si>
  <si>
    <t>Finite-lived intangible assets</t>
  </si>
  <si>
    <t>Estimated useful life of intangible assets</t>
  </si>
  <si>
    <t>8 years</t>
  </si>
  <si>
    <t>Residential Control Systems, Inc | Customer relationships</t>
  </si>
  <si>
    <t>10 years</t>
  </si>
  <si>
    <t>Residential Control Systems, Inc | Order backlog</t>
  </si>
  <si>
    <t>Business Combination - Pro Forma Financial Information (Details) - Residential Control Systems, Inc - USD ($) $ / shares in Units,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000_);(#,##0.00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8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13805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2</v>
      </c>
    </row>
    <row r="4" spans="1:2">
      <c r="A4" s="4" t="s">
        <v>164</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995</v>
      </c>
      <c r="C3" s="7" t="n">
        <v>62438</v>
      </c>
    </row>
    <row r="4" spans="1:3">
      <c r="A4" s="4" t="s">
        <v>28</v>
      </c>
      <c r="B4" s="5" t="n">
        <v>0</v>
      </c>
      <c r="C4" s="5" t="n">
        <v>4901</v>
      </c>
    </row>
    <row r="5" spans="1:3">
      <c r="A5" s="4" t="s">
        <v>29</v>
      </c>
      <c r="B5" s="5" t="n">
        <v>151885</v>
      </c>
      <c r="C5" s="5" t="n">
        <v>151578</v>
      </c>
    </row>
    <row r="6" spans="1:3">
      <c r="A6" s="4" t="s">
        <v>30</v>
      </c>
      <c r="B6" s="5" t="n">
        <v>26257</v>
      </c>
      <c r="C6" s="5" t="n">
        <v>0</v>
      </c>
    </row>
    <row r="7" spans="1:3">
      <c r="A7" s="4" t="s">
        <v>31</v>
      </c>
      <c r="B7" s="5" t="n">
        <v>135888</v>
      </c>
      <c r="C7" s="5" t="n">
        <v>162589</v>
      </c>
    </row>
    <row r="8" spans="1:3">
      <c r="A8" s="4" t="s">
        <v>32</v>
      </c>
      <c r="B8" s="5" t="n">
        <v>15429</v>
      </c>
      <c r="C8" s="5" t="n">
        <v>11687</v>
      </c>
    </row>
    <row r="9" spans="1:3">
      <c r="A9" s="4" t="s">
        <v>33</v>
      </c>
      <c r="B9" s="5" t="n">
        <v>0</v>
      </c>
      <c r="C9" s="5" t="n">
        <v>12517</v>
      </c>
    </row>
    <row r="10" spans="1:3">
      <c r="A10" s="4" t="s">
        <v>34</v>
      </c>
      <c r="B10" s="5" t="n">
        <v>2695</v>
      </c>
      <c r="C10" s="5" t="n">
        <v>1587</v>
      </c>
    </row>
    <row r="11" spans="1:3">
      <c r="A11" s="4" t="s">
        <v>35</v>
      </c>
      <c r="B11" s="5" t="n">
        <v>374149</v>
      </c>
      <c r="C11" s="5" t="n">
        <v>407297</v>
      </c>
    </row>
    <row r="12" spans="1:3">
      <c r="A12" s="4" t="s">
        <v>36</v>
      </c>
      <c r="B12" s="5" t="n">
        <v>101025</v>
      </c>
      <c r="C12" s="5" t="n">
        <v>110962</v>
      </c>
    </row>
    <row r="13" spans="1:3">
      <c r="A13" s="4" t="s">
        <v>37</v>
      </c>
      <c r="B13" s="5" t="n">
        <v>48509</v>
      </c>
      <c r="C13" s="5" t="n">
        <v>48651</v>
      </c>
    </row>
    <row r="14" spans="1:3">
      <c r="A14" s="4" t="s">
        <v>38</v>
      </c>
      <c r="B14" s="5" t="n">
        <v>25580</v>
      </c>
      <c r="C14" s="5" t="n">
        <v>29041</v>
      </c>
    </row>
    <row r="15" spans="1:3">
      <c r="A15" s="4" t="s">
        <v>39</v>
      </c>
      <c r="B15" s="5" t="n">
        <v>7371</v>
      </c>
      <c r="C15" s="5" t="n">
        <v>7913</v>
      </c>
    </row>
    <row r="16" spans="1:3">
      <c r="A16" s="4" t="s">
        <v>40</v>
      </c>
      <c r="B16" s="5" t="n">
        <v>4335</v>
      </c>
      <c r="C16" s="5" t="n">
        <v>4566</v>
      </c>
    </row>
    <row r="17" spans="1:3">
      <c r="A17" s="4" t="s">
        <v>41</v>
      </c>
      <c r="B17" s="5" t="n">
        <v>560969</v>
      </c>
      <c r="C17" s="5" t="n">
        <v>608430</v>
      </c>
    </row>
    <row r="18" spans="1:3">
      <c r="A18" s="3" t="s">
        <v>42</v>
      </c>
    </row>
    <row r="19" spans="1:3">
      <c r="A19" s="4" t="s">
        <v>43</v>
      </c>
      <c r="B19" s="5" t="n">
        <v>108343</v>
      </c>
      <c r="C19" s="5" t="n">
        <v>119165</v>
      </c>
    </row>
    <row r="20" spans="1:3">
      <c r="A20" s="4" t="s">
        <v>44</v>
      </c>
      <c r="B20" s="5" t="n">
        <v>103500</v>
      </c>
      <c r="C20" s="5" t="n">
        <v>138000</v>
      </c>
    </row>
    <row r="21" spans="1:3">
      <c r="A21" s="4" t="s">
        <v>45</v>
      </c>
      <c r="B21" s="5" t="n">
        <v>32220</v>
      </c>
      <c r="C21" s="5" t="n">
        <v>34499</v>
      </c>
    </row>
    <row r="22" spans="1:3">
      <c r="A22" s="4" t="s">
        <v>46</v>
      </c>
      <c r="B22" s="5" t="n">
        <v>7944</v>
      </c>
      <c r="C22" s="5" t="n">
        <v>8882</v>
      </c>
    </row>
    <row r="23" spans="1:3">
      <c r="A23" s="4" t="s">
        <v>47</v>
      </c>
      <c r="B23" s="5" t="n">
        <v>1441</v>
      </c>
      <c r="C23" s="5" t="n">
        <v>3670</v>
      </c>
    </row>
    <row r="24" spans="1:3">
      <c r="A24" s="4" t="s">
        <v>48</v>
      </c>
      <c r="B24" s="5" t="n">
        <v>19899</v>
      </c>
      <c r="C24" s="5" t="n">
        <v>28719</v>
      </c>
    </row>
    <row r="25" spans="1:3">
      <c r="A25" s="4" t="s">
        <v>49</v>
      </c>
      <c r="B25" s="5" t="n">
        <v>273347</v>
      </c>
      <c r="C25" s="5" t="n">
        <v>332935</v>
      </c>
    </row>
    <row r="26" spans="1:3">
      <c r="A26" s="3" t="s">
        <v>50</v>
      </c>
    </row>
    <row r="27" spans="1:3">
      <c r="A27" s="4" t="s">
        <v>51</v>
      </c>
      <c r="B27" s="5" t="n">
        <v>10170</v>
      </c>
      <c r="C27" s="5" t="n">
        <v>13400</v>
      </c>
    </row>
    <row r="28" spans="1:3">
      <c r="A28" s="4" t="s">
        <v>39</v>
      </c>
      <c r="B28" s="5" t="n">
        <v>1189</v>
      </c>
      <c r="C28" s="5" t="n">
        <v>4423</v>
      </c>
    </row>
    <row r="29" spans="1:3">
      <c r="A29" s="4" t="s">
        <v>52</v>
      </c>
      <c r="B29" s="5" t="n">
        <v>2520</v>
      </c>
      <c r="C29" s="5" t="n">
        <v>2520</v>
      </c>
    </row>
    <row r="30" spans="1:3">
      <c r="A30" s="4" t="s">
        <v>53</v>
      </c>
      <c r="B30" s="5" t="n">
        <v>1534</v>
      </c>
      <c r="C30" s="5" t="n">
        <v>1603</v>
      </c>
    </row>
    <row r="31" spans="1:3">
      <c r="A31" s="4" t="s">
        <v>54</v>
      </c>
      <c r="B31" s="5" t="n">
        <v>288760</v>
      </c>
      <c r="C31" s="5" t="n">
        <v>354881</v>
      </c>
    </row>
    <row r="32" spans="1:3">
      <c r="A32" s="4" t="s">
        <v>55</v>
      </c>
      <c r="B32" s="4" t="s">
        <v>56</v>
      </c>
      <c r="C32" s="4" t="s">
        <v>56</v>
      </c>
    </row>
    <row r="33" spans="1:3">
      <c r="A33" s="3" t="s">
        <v>57</v>
      </c>
    </row>
    <row r="34" spans="1:3">
      <c r="A34" s="4" t="s">
        <v>58</v>
      </c>
      <c r="B34" s="5" t="n">
        <v>0</v>
      </c>
      <c r="C34" s="5" t="n">
        <v>0</v>
      </c>
    </row>
    <row r="35" spans="1:3">
      <c r="A35" s="4" t="s">
        <v>59</v>
      </c>
      <c r="B35" s="5" t="n">
        <v>239</v>
      </c>
      <c r="C35" s="5" t="n">
        <v>238</v>
      </c>
    </row>
    <row r="36" spans="1:3">
      <c r="A36" s="4" t="s">
        <v>60</v>
      </c>
      <c r="B36" s="5" t="n">
        <v>274493</v>
      </c>
      <c r="C36" s="5" t="n">
        <v>265195</v>
      </c>
    </row>
    <row r="37" spans="1:3">
      <c r="A37" s="4" t="s">
        <v>61</v>
      </c>
      <c r="B37" s="5" t="n">
        <v>-274629</v>
      </c>
      <c r="C37" s="5" t="n">
        <v>-262065</v>
      </c>
    </row>
    <row r="38" spans="1:3">
      <c r="A38" s="4" t="s">
        <v>62</v>
      </c>
      <c r="B38" s="5" t="n">
        <v>-21789</v>
      </c>
      <c r="C38" s="5" t="n">
        <v>-16599</v>
      </c>
    </row>
    <row r="39" spans="1:3">
      <c r="A39" s="4" t="s">
        <v>63</v>
      </c>
      <c r="B39" s="5" t="n">
        <v>293895</v>
      </c>
      <c r="C39" s="5" t="n">
        <v>266780</v>
      </c>
    </row>
    <row r="40" spans="1:3">
      <c r="A40" s="4" t="s">
        <v>64</v>
      </c>
      <c r="B40" s="5" t="n">
        <v>272209</v>
      </c>
      <c r="C40" s="5" t="n">
        <v>253549</v>
      </c>
    </row>
    <row r="41" spans="1:3">
      <c r="A41" s="4" t="s">
        <v>65</v>
      </c>
      <c r="B41" s="7" t="n">
        <v>560969</v>
      </c>
      <c r="C41" s="7" t="n">
        <v>608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4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3" t="s">
        <v>57</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50000000</v>
      </c>
      <c r="C8" s="5" t="n">
        <v>50000000</v>
      </c>
    </row>
    <row r="9" spans="1:3">
      <c r="A9" s="4" t="s">
        <v>73</v>
      </c>
      <c r="B9" s="5" t="n">
        <v>23891790</v>
      </c>
      <c r="C9" s="5" t="n">
        <v>23760434</v>
      </c>
    </row>
    <row r="10" spans="1:3">
      <c r="A10" s="4" t="s">
        <v>74</v>
      </c>
      <c r="B10" s="5" t="n">
        <v>10076385</v>
      </c>
      <c r="C10" s="5" t="n">
        <v>9702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62</v>
      </c>
    </row>
    <row r="4" spans="1:2">
      <c r="A4" s="4" t="s">
        <v>233</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80</v>
      </c>
    </row>
    <row r="4" spans="1:2">
      <c r="A4" s="4" t="s">
        <v>179</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82717</v>
      </c>
      <c r="C4" s="7" t="n">
        <v>175652</v>
      </c>
      <c r="D4" s="7" t="n">
        <v>509938</v>
      </c>
      <c r="E4" s="7" t="n">
        <v>514638</v>
      </c>
    </row>
    <row r="5" spans="1:5">
      <c r="A5" s="4" t="s">
        <v>80</v>
      </c>
      <c r="B5" s="5" t="n">
        <v>142401</v>
      </c>
      <c r="C5" s="5" t="n">
        <v>132582</v>
      </c>
      <c r="D5" s="5" t="n">
        <v>405661</v>
      </c>
      <c r="E5" s="5" t="n">
        <v>386783</v>
      </c>
    </row>
    <row r="6" spans="1:5">
      <c r="A6" s="4" t="s">
        <v>81</v>
      </c>
      <c r="B6" s="5" t="n">
        <v>40316</v>
      </c>
      <c r="C6" s="5" t="n">
        <v>43070</v>
      </c>
      <c r="D6" s="5" t="n">
        <v>104277</v>
      </c>
      <c r="E6" s="5" t="n">
        <v>127855</v>
      </c>
    </row>
    <row r="7" spans="1:5">
      <c r="A7" s="4" t="s">
        <v>82</v>
      </c>
      <c r="B7" s="5" t="n">
        <v>5593</v>
      </c>
      <c r="C7" s="5" t="n">
        <v>5415</v>
      </c>
      <c r="D7" s="5" t="n">
        <v>17703</v>
      </c>
      <c r="E7" s="5" t="n">
        <v>15859</v>
      </c>
    </row>
    <row r="8" spans="1:5">
      <c r="A8" s="4" t="s">
        <v>83</v>
      </c>
      <c r="B8" s="5" t="n">
        <v>0</v>
      </c>
      <c r="C8" s="5" t="n">
        <v>446</v>
      </c>
      <c r="D8" s="5" t="n">
        <v>0</v>
      </c>
      <c r="E8" s="5" t="n">
        <v>6145</v>
      </c>
    </row>
    <row r="9" spans="1:5">
      <c r="A9" s="4" t="s">
        <v>84</v>
      </c>
      <c r="B9" s="5" t="n">
        <v>29994</v>
      </c>
      <c r="C9" s="5" t="n">
        <v>32997</v>
      </c>
      <c r="D9" s="5" t="n">
        <v>90811</v>
      </c>
      <c r="E9" s="5" t="n">
        <v>94701</v>
      </c>
    </row>
    <row r="10" spans="1:5">
      <c r="A10" s="4" t="s">
        <v>85</v>
      </c>
      <c r="B10" s="5" t="n">
        <v>4729</v>
      </c>
      <c r="C10" s="5" t="n">
        <v>4212</v>
      </c>
      <c r="D10" s="5" t="n">
        <v>-4237</v>
      </c>
      <c r="E10" s="5" t="n">
        <v>11150</v>
      </c>
    </row>
    <row r="11" spans="1:5">
      <c r="A11" s="4" t="s">
        <v>86</v>
      </c>
      <c r="B11" s="5" t="n">
        <v>-1177</v>
      </c>
      <c r="C11" s="5" t="n">
        <v>-721</v>
      </c>
      <c r="D11" s="5" t="n">
        <v>-3526</v>
      </c>
      <c r="E11" s="5" t="n">
        <v>-1676</v>
      </c>
    </row>
    <row r="12" spans="1:5">
      <c r="A12" s="4" t="s">
        <v>87</v>
      </c>
      <c r="B12" s="5" t="n">
        <v>0</v>
      </c>
      <c r="C12" s="5" t="n">
        <v>0</v>
      </c>
      <c r="D12" s="5" t="n">
        <v>36978</v>
      </c>
      <c r="E12" s="5" t="n">
        <v>0</v>
      </c>
    </row>
    <row r="13" spans="1:5">
      <c r="A13" s="4" t="s">
        <v>88</v>
      </c>
      <c r="B13" s="5" t="n">
        <v>-2282</v>
      </c>
      <c r="C13" s="5" t="n">
        <v>61</v>
      </c>
      <c r="D13" s="5" t="n">
        <v>-3951</v>
      </c>
      <c r="E13" s="5" t="n">
        <v>2</v>
      </c>
    </row>
    <row r="14" spans="1:5">
      <c r="A14" s="4" t="s">
        <v>89</v>
      </c>
      <c r="B14" s="5" t="n">
        <v>1270</v>
      </c>
      <c r="C14" s="5" t="n">
        <v>3552</v>
      </c>
      <c r="D14" s="5" t="n">
        <v>25264</v>
      </c>
      <c r="E14" s="5" t="n">
        <v>9476</v>
      </c>
    </row>
    <row r="15" spans="1:5">
      <c r="A15" s="4" t="s">
        <v>90</v>
      </c>
      <c r="B15" s="5" t="n">
        <v>311</v>
      </c>
      <c r="C15" s="5" t="n">
        <v>1824</v>
      </c>
      <c r="D15" s="5" t="n">
        <v>2233</v>
      </c>
      <c r="E15" s="5" t="n">
        <v>2945</v>
      </c>
    </row>
    <row r="16" spans="1:5">
      <c r="A16" s="4" t="s">
        <v>91</v>
      </c>
      <c r="B16" s="7" t="n">
        <v>959</v>
      </c>
      <c r="C16" s="7" t="n">
        <v>1728</v>
      </c>
      <c r="D16" s="7" t="n">
        <v>23031</v>
      </c>
      <c r="E16" s="7" t="n">
        <v>6531</v>
      </c>
    </row>
    <row r="17" spans="1:5">
      <c r="A17" s="3" t="s">
        <v>92</v>
      </c>
    </row>
    <row r="18" spans="1:5">
      <c r="A18" s="4" t="s">
        <v>93</v>
      </c>
      <c r="B18" s="8" t="n">
        <v>0.07000000000000001</v>
      </c>
      <c r="C18" s="8" t="n">
        <v>0.12</v>
      </c>
      <c r="D18" s="8" t="n">
        <v>1.65</v>
      </c>
      <c r="E18" s="8" t="n">
        <v>0.45</v>
      </c>
    </row>
    <row r="19" spans="1:5">
      <c r="A19" s="4" t="s">
        <v>94</v>
      </c>
      <c r="B19" s="8" t="n">
        <v>0.07000000000000001</v>
      </c>
      <c r="C19" s="8" t="n">
        <v>0.12</v>
      </c>
      <c r="D19" s="8" t="n">
        <v>1.63</v>
      </c>
      <c r="E19" s="8" t="n">
        <v>0.44</v>
      </c>
    </row>
    <row r="20" spans="1:5">
      <c r="A20" s="3" t="s">
        <v>95</v>
      </c>
    </row>
    <row r="21" spans="1:5">
      <c r="A21" s="4" t="s">
        <v>96</v>
      </c>
      <c r="B21" s="5" t="n">
        <v>13836</v>
      </c>
      <c r="C21" s="5" t="n">
        <v>14381</v>
      </c>
      <c r="D21" s="5" t="n">
        <v>13997</v>
      </c>
      <c r="E21" s="5" t="n">
        <v>14412</v>
      </c>
    </row>
    <row r="22" spans="1:5">
      <c r="A22" s="4" t="s">
        <v>97</v>
      </c>
      <c r="B22" s="5" t="n">
        <v>13959</v>
      </c>
      <c r="C22" s="5" t="n">
        <v>14666</v>
      </c>
      <c r="D22" s="5" t="n">
        <v>14116</v>
      </c>
      <c r="E22" s="5" t="n">
        <v>14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79</v>
      </c>
      <c r="D1" s="2" t="s">
        <v>25</v>
      </c>
    </row>
    <row r="2" spans="1:4">
      <c r="A2" s="3" t="s">
        <v>280</v>
      </c>
    </row>
    <row r="3" spans="1:4">
      <c r="A3" s="4" t="s">
        <v>30</v>
      </c>
      <c r="B3" s="7" t="n">
        <v>26257</v>
      </c>
      <c r="C3" s="7" t="n">
        <v>29759</v>
      </c>
      <c r="D3" s="7" t="n">
        <v>0</v>
      </c>
    </row>
    <row r="4" spans="1:4">
      <c r="A4" s="4" t="s">
        <v>31</v>
      </c>
      <c r="B4" s="5" t="n">
        <v>135888</v>
      </c>
      <c r="C4" s="5" t="n">
        <v>138759</v>
      </c>
      <c r="D4" s="5" t="n">
        <v>162589</v>
      </c>
    </row>
    <row r="5" spans="1:4">
      <c r="A5" s="4" t="s">
        <v>32</v>
      </c>
      <c r="B5" s="5" t="n">
        <v>15429</v>
      </c>
      <c r="C5" s="5" t="n">
        <v>11513</v>
      </c>
      <c r="D5" s="5" t="n">
        <v>11687</v>
      </c>
    </row>
    <row r="6" spans="1:4">
      <c r="A6" s="4" t="s">
        <v>281</v>
      </c>
      <c r="B6" s="5" t="n">
        <v>7371</v>
      </c>
      <c r="C6" s="5" t="n">
        <v>7811</v>
      </c>
      <c r="D6" s="5" t="n">
        <v>7913</v>
      </c>
    </row>
    <row r="7" spans="1:4">
      <c r="A7" s="3" t="s">
        <v>282</v>
      </c>
    </row>
    <row r="8" spans="1:4">
      <c r="A8" s="4" t="s">
        <v>283</v>
      </c>
      <c r="B8" s="5" t="n">
        <v>273347</v>
      </c>
      <c r="C8" s="5" t="n">
        <v>334463</v>
      </c>
      <c r="D8" s="5" t="n">
        <v>332935</v>
      </c>
    </row>
    <row r="9" spans="1:4">
      <c r="A9" s="4" t="s">
        <v>284</v>
      </c>
      <c r="B9" s="5" t="n">
        <v>1189</v>
      </c>
      <c r="C9" s="5" t="n">
        <v>4443</v>
      </c>
      <c r="D9" s="5" t="n">
        <v>4423</v>
      </c>
    </row>
    <row r="10" spans="1:4">
      <c r="A10" s="4" t="s">
        <v>63</v>
      </c>
      <c r="B10" s="5" t="n">
        <v>293895</v>
      </c>
      <c r="C10" s="5" t="n">
        <v>270864</v>
      </c>
      <c r="D10" s="5" t="n">
        <v>266780</v>
      </c>
    </row>
    <row r="11" spans="1:4">
      <c r="A11" s="4" t="s">
        <v>285</v>
      </c>
    </row>
    <row r="12" spans="1:4">
      <c r="A12" s="3" t="s">
        <v>280</v>
      </c>
    </row>
    <row r="13" spans="1:4">
      <c r="A13" s="4" t="s">
        <v>30</v>
      </c>
      <c r="B13" s="5" t="n">
        <v>0</v>
      </c>
      <c r="D13" s="5" t="n">
        <v>0</v>
      </c>
    </row>
    <row r="14" spans="1:4">
      <c r="A14" s="4" t="s">
        <v>31</v>
      </c>
      <c r="B14" s="5" t="n">
        <v>156553</v>
      </c>
      <c r="D14" s="5" t="n">
        <v>162589</v>
      </c>
    </row>
    <row r="15" spans="1:4">
      <c r="A15" s="4" t="s">
        <v>32</v>
      </c>
      <c r="B15" s="5" t="n">
        <v>15419</v>
      </c>
      <c r="D15" s="5" t="n">
        <v>11687</v>
      </c>
    </row>
    <row r="16" spans="1:4">
      <c r="A16" s="4" t="s">
        <v>281</v>
      </c>
      <c r="B16" s="5" t="n">
        <v>7379</v>
      </c>
      <c r="D16" s="5" t="n">
        <v>7913</v>
      </c>
    </row>
    <row r="17" spans="1:4">
      <c r="A17" s="3" t="s">
        <v>282</v>
      </c>
    </row>
    <row r="18" spans="1:4">
      <c r="A18" s="4" t="s">
        <v>283</v>
      </c>
      <c r="B18" s="5" t="n">
        <v>271734</v>
      </c>
      <c r="D18" s="5" t="n">
        <v>332935</v>
      </c>
    </row>
    <row r="19" spans="1:4">
      <c r="A19" s="4" t="s">
        <v>284</v>
      </c>
      <c r="D19" s="5" t="n">
        <v>4423</v>
      </c>
    </row>
    <row r="20" spans="1:4">
      <c r="A20" s="4" t="s">
        <v>63</v>
      </c>
      <c r="B20" s="5" t="n">
        <v>289914</v>
      </c>
      <c r="D20" s="7" t="n">
        <v>266780</v>
      </c>
    </row>
    <row r="21" spans="1:4">
      <c r="A21" s="4" t="s">
        <v>286</v>
      </c>
    </row>
    <row r="22" spans="1:4">
      <c r="A22" s="3" t="s">
        <v>280</v>
      </c>
    </row>
    <row r="23" spans="1:4">
      <c r="A23" s="4" t="s">
        <v>30</v>
      </c>
      <c r="B23" s="5" t="n">
        <v>26257</v>
      </c>
      <c r="C23" s="5" t="n">
        <v>29759</v>
      </c>
    </row>
    <row r="24" spans="1:4">
      <c r="A24" s="4" t="s">
        <v>31</v>
      </c>
      <c r="B24" s="5" t="n">
        <v>-20665</v>
      </c>
      <c r="C24" s="5" t="n">
        <v>-23830</v>
      </c>
    </row>
    <row r="25" spans="1:4">
      <c r="A25" s="4" t="s">
        <v>32</v>
      </c>
      <c r="B25" s="5" t="n">
        <v>10</v>
      </c>
      <c r="C25" s="5" t="n">
        <v>-174</v>
      </c>
    </row>
    <row r="26" spans="1:4">
      <c r="A26" s="4" t="s">
        <v>281</v>
      </c>
      <c r="B26" s="5" t="n">
        <v>-8</v>
      </c>
      <c r="C26" s="5" t="n">
        <v>-102</v>
      </c>
    </row>
    <row r="27" spans="1:4">
      <c r="A27" s="3" t="s">
        <v>282</v>
      </c>
    </row>
    <row r="28" spans="1:4">
      <c r="A28" s="4" t="s">
        <v>283</v>
      </c>
      <c r="B28" s="5" t="n">
        <v>1613</v>
      </c>
      <c r="C28" s="5" t="n">
        <v>1528</v>
      </c>
    </row>
    <row r="29" spans="1:4">
      <c r="A29" s="4" t="s">
        <v>284</v>
      </c>
      <c r="C29" s="5" t="n">
        <v>20</v>
      </c>
    </row>
    <row r="30" spans="1:4">
      <c r="A30" s="4" t="s">
        <v>63</v>
      </c>
      <c r="B30" s="7" t="n">
        <v>3981</v>
      </c>
      <c r="C30" s="7" t="n">
        <v>40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79</v>
      </c>
      <c r="D1" s="2" t="s">
        <v>25</v>
      </c>
    </row>
    <row r="2" spans="1:4">
      <c r="A2" s="3" t="s">
        <v>280</v>
      </c>
    </row>
    <row r="3" spans="1:4">
      <c r="A3" s="4" t="s">
        <v>30</v>
      </c>
      <c r="B3" s="7" t="n">
        <v>26257</v>
      </c>
      <c r="C3" s="7" t="n">
        <v>29759</v>
      </c>
      <c r="D3" s="7" t="n">
        <v>0</v>
      </c>
    </row>
    <row r="4" spans="1:4">
      <c r="A4" s="4" t="s">
        <v>31</v>
      </c>
      <c r="B4" s="5" t="n">
        <v>135888</v>
      </c>
      <c r="C4" s="5" t="n">
        <v>138759</v>
      </c>
      <c r="D4" s="5" t="n">
        <v>162589</v>
      </c>
    </row>
    <row r="5" spans="1:4">
      <c r="A5" s="4" t="s">
        <v>32</v>
      </c>
      <c r="B5" s="5" t="n">
        <v>15429</v>
      </c>
      <c r="C5" s="5" t="n">
        <v>11513</v>
      </c>
      <c r="D5" s="5" t="n">
        <v>11687</v>
      </c>
    </row>
    <row r="6" spans="1:4">
      <c r="A6" s="4" t="s">
        <v>39</v>
      </c>
      <c r="B6" s="5" t="n">
        <v>7371</v>
      </c>
      <c r="C6" s="5" t="n">
        <v>7811</v>
      </c>
      <c r="D6" s="5" t="n">
        <v>7913</v>
      </c>
    </row>
    <row r="7" spans="1:4">
      <c r="A7" s="3" t="s">
        <v>282</v>
      </c>
    </row>
    <row r="8" spans="1:4">
      <c r="A8" s="4" t="s">
        <v>283</v>
      </c>
      <c r="B8" s="5" t="n">
        <v>273347</v>
      </c>
      <c r="C8" s="5" t="n">
        <v>334463</v>
      </c>
      <c r="D8" s="5" t="n">
        <v>332935</v>
      </c>
    </row>
    <row r="9" spans="1:4">
      <c r="A9" s="4" t="s">
        <v>63</v>
      </c>
      <c r="B9" s="5" t="n">
        <v>293895</v>
      </c>
      <c r="C9" s="5" t="n">
        <v>270864</v>
      </c>
      <c r="D9" s="5" t="n">
        <v>266780</v>
      </c>
    </row>
    <row r="10" spans="1:4">
      <c r="A10" s="4" t="s">
        <v>288</v>
      </c>
    </row>
    <row r="11" spans="1:4">
      <c r="A11" s="3" t="s">
        <v>280</v>
      </c>
    </row>
    <row r="12" spans="1:4">
      <c r="A12" s="4" t="s">
        <v>30</v>
      </c>
      <c r="B12" s="5" t="n">
        <v>0</v>
      </c>
      <c r="D12" s="5" t="n">
        <v>0</v>
      </c>
    </row>
    <row r="13" spans="1:4">
      <c r="A13" s="4" t="s">
        <v>31</v>
      </c>
      <c r="B13" s="5" t="n">
        <v>156553</v>
      </c>
      <c r="D13" s="5" t="n">
        <v>162589</v>
      </c>
    </row>
    <row r="14" spans="1:4">
      <c r="A14" s="4" t="s">
        <v>32</v>
      </c>
      <c r="B14" s="5" t="n">
        <v>15419</v>
      </c>
      <c r="D14" s="5" t="n">
        <v>11687</v>
      </c>
    </row>
    <row r="15" spans="1:4">
      <c r="A15" s="4" t="s">
        <v>39</v>
      </c>
      <c r="B15" s="5" t="n">
        <v>7379</v>
      </c>
      <c r="D15" s="5" t="n">
        <v>7913</v>
      </c>
    </row>
    <row r="16" spans="1:4">
      <c r="A16" s="3" t="s">
        <v>282</v>
      </c>
    </row>
    <row r="17" spans="1:4">
      <c r="A17" s="4" t="s">
        <v>283</v>
      </c>
      <c r="B17" s="5" t="n">
        <v>271734</v>
      </c>
      <c r="D17" s="5" t="n">
        <v>332935</v>
      </c>
    </row>
    <row r="18" spans="1:4">
      <c r="A18" s="4" t="s">
        <v>63</v>
      </c>
      <c r="B18" s="5" t="n">
        <v>289914</v>
      </c>
      <c r="D18" s="7" t="n">
        <v>266780</v>
      </c>
    </row>
    <row r="19" spans="1:4">
      <c r="A19" s="4" t="s">
        <v>289</v>
      </c>
    </row>
    <row r="20" spans="1:4">
      <c r="A20" s="3" t="s">
        <v>280</v>
      </c>
    </row>
    <row r="21" spans="1:4">
      <c r="A21" s="4" t="s">
        <v>30</v>
      </c>
      <c r="B21" s="5" t="n">
        <v>26257</v>
      </c>
      <c r="C21" s="5" t="n">
        <v>29759</v>
      </c>
    </row>
    <row r="22" spans="1:4">
      <c r="A22" s="4" t="s">
        <v>31</v>
      </c>
      <c r="B22" s="5" t="n">
        <v>-20665</v>
      </c>
      <c r="C22" s="5" t="n">
        <v>-23830</v>
      </c>
    </row>
    <row r="23" spans="1:4">
      <c r="A23" s="4" t="s">
        <v>32</v>
      </c>
      <c r="B23" s="5" t="n">
        <v>10</v>
      </c>
      <c r="C23" s="5" t="n">
        <v>-174</v>
      </c>
    </row>
    <row r="24" spans="1:4">
      <c r="A24" s="4" t="s">
        <v>39</v>
      </c>
      <c r="B24" s="5" t="n">
        <v>-8</v>
      </c>
      <c r="C24" s="5" t="n">
        <v>-102</v>
      </c>
    </row>
    <row r="25" spans="1:4">
      <c r="A25" s="3" t="s">
        <v>282</v>
      </c>
    </row>
    <row r="26" spans="1:4">
      <c r="A26" s="4" t="s">
        <v>283</v>
      </c>
      <c r="B26" s="5" t="n">
        <v>1613</v>
      </c>
      <c r="C26" s="5" t="n">
        <v>1528</v>
      </c>
    </row>
    <row r="27" spans="1:4">
      <c r="A27" s="4" t="s">
        <v>63</v>
      </c>
      <c r="B27" s="7" t="n">
        <v>3981</v>
      </c>
      <c r="C27" s="7" t="n">
        <v>40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6</v>
      </c>
      <c r="D1" s="2" t="s">
        <v>1</v>
      </c>
    </row>
    <row r="2" spans="1:5">
      <c r="B2" s="2" t="s">
        <v>2</v>
      </c>
      <c r="C2" s="2" t="s">
        <v>77</v>
      </c>
      <c r="D2" s="2" t="s">
        <v>2</v>
      </c>
      <c r="E2" s="2" t="s">
        <v>77</v>
      </c>
    </row>
    <row r="3" spans="1:5">
      <c r="A3" s="3" t="s">
        <v>291</v>
      </c>
    </row>
    <row r="4" spans="1:5">
      <c r="A4" s="4" t="s">
        <v>79</v>
      </c>
      <c r="B4" s="7" t="n">
        <v>182717</v>
      </c>
      <c r="C4" s="7" t="n">
        <v>175652</v>
      </c>
      <c r="D4" s="7" t="n">
        <v>509938</v>
      </c>
      <c r="E4" s="7" t="n">
        <v>514638</v>
      </c>
    </row>
    <row r="5" spans="1:5">
      <c r="A5" s="4" t="s">
        <v>80</v>
      </c>
      <c r="B5" s="5" t="n">
        <v>142401</v>
      </c>
      <c r="C5" s="5" t="n">
        <v>132582</v>
      </c>
      <c r="D5" s="5" t="n">
        <v>405661</v>
      </c>
      <c r="E5" s="5" t="n">
        <v>386783</v>
      </c>
    </row>
    <row r="6" spans="1:5">
      <c r="A6" s="4" t="s">
        <v>84</v>
      </c>
      <c r="B6" s="5" t="n">
        <v>29994</v>
      </c>
      <c r="C6" s="5" t="n">
        <v>32997</v>
      </c>
      <c r="D6" s="5" t="n">
        <v>90811</v>
      </c>
      <c r="E6" s="5" t="n">
        <v>94701</v>
      </c>
    </row>
    <row r="7" spans="1:5">
      <c r="A7" s="4" t="s">
        <v>90</v>
      </c>
      <c r="B7" s="5" t="n">
        <v>311</v>
      </c>
      <c r="C7" s="5" t="n">
        <v>1824</v>
      </c>
      <c r="D7" s="5" t="n">
        <v>2233</v>
      </c>
      <c r="E7" s="5" t="n">
        <v>2945</v>
      </c>
    </row>
    <row r="8" spans="1:5">
      <c r="A8" s="4" t="s">
        <v>91</v>
      </c>
      <c r="B8" s="7" t="n">
        <v>959</v>
      </c>
      <c r="C8" s="7" t="n">
        <v>1728</v>
      </c>
      <c r="D8" s="7" t="n">
        <v>23031</v>
      </c>
      <c r="E8" s="7" t="n">
        <v>6531</v>
      </c>
    </row>
    <row r="9" spans="1:5">
      <c r="A9" s="3" t="s">
        <v>92</v>
      </c>
    </row>
    <row r="10" spans="1:5">
      <c r="A10" s="4" t="s">
        <v>93</v>
      </c>
      <c r="B10" s="8" t="n">
        <v>0.07000000000000001</v>
      </c>
      <c r="C10" s="8" t="n">
        <v>0.12</v>
      </c>
      <c r="D10" s="8" t="n">
        <v>1.65</v>
      </c>
      <c r="E10" s="8" t="n">
        <v>0.45</v>
      </c>
    </row>
    <row r="11" spans="1:5">
      <c r="A11" s="4" t="s">
        <v>94</v>
      </c>
      <c r="B11" s="8" t="n">
        <v>0.07000000000000001</v>
      </c>
      <c r="C11" s="8" t="n">
        <v>0.12</v>
      </c>
      <c r="D11" s="8" t="n">
        <v>1.63</v>
      </c>
      <c r="E11" s="8" t="n">
        <v>0.44</v>
      </c>
    </row>
    <row r="12" spans="1:5">
      <c r="A12" s="4" t="s">
        <v>288</v>
      </c>
    </row>
    <row r="13" spans="1:5">
      <c r="A13" s="3" t="s">
        <v>291</v>
      </c>
    </row>
    <row r="14" spans="1:5">
      <c r="A14" s="4" t="s">
        <v>79</v>
      </c>
      <c r="B14" s="7" t="n">
        <v>184559</v>
      </c>
      <c r="D14" s="7" t="n">
        <v>512880</v>
      </c>
    </row>
    <row r="15" spans="1:5">
      <c r="A15" s="4" t="s">
        <v>80</v>
      </c>
      <c r="B15" s="5" t="n">
        <v>144426</v>
      </c>
      <c r="D15" s="5" t="n">
        <v>408427</v>
      </c>
    </row>
    <row r="16" spans="1:5">
      <c r="A16" s="4" t="s">
        <v>84</v>
      </c>
      <c r="B16" s="5" t="n">
        <v>30029</v>
      </c>
      <c r="D16" s="5" t="n">
        <v>90866</v>
      </c>
    </row>
    <row r="17" spans="1:5">
      <c r="A17" s="4" t="s">
        <v>90</v>
      </c>
      <c r="B17" s="5" t="n">
        <v>355</v>
      </c>
      <c r="D17" s="5" t="n">
        <v>2250</v>
      </c>
    </row>
    <row r="18" spans="1:5">
      <c r="A18" s="4" t="s">
        <v>91</v>
      </c>
      <c r="B18" s="7" t="n">
        <v>697</v>
      </c>
      <c r="D18" s="7" t="n">
        <v>23134</v>
      </c>
    </row>
    <row r="19" spans="1:5">
      <c r="A19" s="3" t="s">
        <v>92</v>
      </c>
    </row>
    <row r="20" spans="1:5">
      <c r="A20" s="4" t="s">
        <v>93</v>
      </c>
      <c r="B20" s="8" t="n">
        <v>0.05</v>
      </c>
      <c r="D20" s="8" t="n">
        <v>1.66</v>
      </c>
    </row>
    <row r="21" spans="1:5">
      <c r="A21" s="4" t="s">
        <v>94</v>
      </c>
      <c r="B21" s="8" t="n">
        <v>0.05</v>
      </c>
      <c r="D21" s="8" t="n">
        <v>1.64</v>
      </c>
    </row>
    <row r="22" spans="1:5">
      <c r="A22" s="4" t="s">
        <v>289</v>
      </c>
    </row>
    <row r="23" spans="1:5">
      <c r="A23" s="3" t="s">
        <v>291</v>
      </c>
    </row>
    <row r="24" spans="1:5">
      <c r="A24" s="4" t="s">
        <v>79</v>
      </c>
      <c r="B24" s="7" t="n">
        <v>-1842</v>
      </c>
      <c r="D24" s="7" t="n">
        <v>-2942</v>
      </c>
    </row>
    <row r="25" spans="1:5">
      <c r="A25" s="4" t="s">
        <v>80</v>
      </c>
      <c r="B25" s="5" t="n">
        <v>-2025</v>
      </c>
      <c r="D25" s="5" t="n">
        <v>-2766</v>
      </c>
    </row>
    <row r="26" spans="1:5">
      <c r="A26" s="4" t="s">
        <v>84</v>
      </c>
      <c r="B26" s="5" t="n">
        <v>-35</v>
      </c>
      <c r="D26" s="5" t="n">
        <v>-55</v>
      </c>
    </row>
    <row r="27" spans="1:5">
      <c r="A27" s="4" t="s">
        <v>90</v>
      </c>
      <c r="B27" s="5" t="n">
        <v>-44</v>
      </c>
      <c r="D27" s="5" t="n">
        <v>-17</v>
      </c>
    </row>
    <row r="28" spans="1:5">
      <c r="A28" s="4" t="s">
        <v>91</v>
      </c>
      <c r="B28" s="7" t="n">
        <v>262</v>
      </c>
      <c r="D28" s="7" t="n">
        <v>-103</v>
      </c>
    </row>
    <row r="29" spans="1:5">
      <c r="A29" s="3" t="s">
        <v>92</v>
      </c>
    </row>
    <row r="30" spans="1:5">
      <c r="A30" s="4" t="s">
        <v>93</v>
      </c>
      <c r="B30" s="8" t="n">
        <v>0.02</v>
      </c>
      <c r="D30" s="8" t="n">
        <v>-0.01</v>
      </c>
    </row>
    <row r="31" spans="1:5">
      <c r="A31" s="4" t="s">
        <v>94</v>
      </c>
      <c r="B31" s="8" t="n">
        <v>0.02</v>
      </c>
      <c r="D31" s="8" t="n">
        <v>-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7</v>
      </c>
      <c r="B3" s="7" t="n">
        <v>41995</v>
      </c>
      <c r="C3" s="7" t="n">
        <v>62438</v>
      </c>
    </row>
    <row r="4" spans="1:3">
      <c r="A4" s="4" t="s">
        <v>294</v>
      </c>
    </row>
    <row r="5" spans="1:3">
      <c r="A5" s="3" t="s">
        <v>293</v>
      </c>
    </row>
    <row r="6" spans="1:3">
      <c r="A6" s="4" t="s">
        <v>27</v>
      </c>
      <c r="B6" s="5" t="n">
        <v>3694</v>
      </c>
      <c r="C6" s="5" t="n">
        <v>10489</v>
      </c>
    </row>
    <row r="7" spans="1:3">
      <c r="A7" s="4" t="s">
        <v>295</v>
      </c>
    </row>
    <row r="8" spans="1:3">
      <c r="A8" s="3" t="s">
        <v>293</v>
      </c>
    </row>
    <row r="9" spans="1:3">
      <c r="A9" s="4" t="s">
        <v>27</v>
      </c>
      <c r="B9" s="5" t="n">
        <v>20024</v>
      </c>
      <c r="C9" s="5" t="n">
        <v>23283</v>
      </c>
    </row>
    <row r="10" spans="1:3">
      <c r="A10" s="4" t="s">
        <v>296</v>
      </c>
    </row>
    <row r="11" spans="1:3">
      <c r="A11" s="3" t="s">
        <v>293</v>
      </c>
    </row>
    <row r="12" spans="1:3">
      <c r="A12" s="4" t="s">
        <v>27</v>
      </c>
      <c r="B12" s="5" t="n">
        <v>1350</v>
      </c>
      <c r="C12" s="5" t="n">
        <v>1405</v>
      </c>
    </row>
    <row r="13" spans="1:3">
      <c r="A13" s="4" t="s">
        <v>297</v>
      </c>
    </row>
    <row r="14" spans="1:3">
      <c r="A14" s="3" t="s">
        <v>293</v>
      </c>
    </row>
    <row r="15" spans="1:3">
      <c r="A15" s="4" t="s">
        <v>27</v>
      </c>
      <c r="B15" s="5" t="n">
        <v>7976</v>
      </c>
      <c r="C15" s="5" t="n">
        <v>18071</v>
      </c>
    </row>
    <row r="16" spans="1:3">
      <c r="A16" s="4" t="s">
        <v>298</v>
      </c>
    </row>
    <row r="17" spans="1:3">
      <c r="A17" s="3" t="s">
        <v>293</v>
      </c>
    </row>
    <row r="18" spans="1:3">
      <c r="A18" s="4" t="s">
        <v>27</v>
      </c>
      <c r="B18" s="7" t="n">
        <v>8951</v>
      </c>
      <c r="C18" s="7" t="n">
        <v>91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99</v>
      </c>
      <c r="B1" s="2" t="s">
        <v>300</v>
      </c>
      <c r="C1" s="2" t="s">
        <v>301</v>
      </c>
    </row>
    <row r="2" spans="1:3">
      <c r="A2" s="4" t="s">
        <v>302</v>
      </c>
    </row>
    <row r="3" spans="1:3">
      <c r="A3" s="3" t="s">
        <v>303</v>
      </c>
    </row>
    <row r="4" spans="1:3">
      <c r="A4" s="4" t="s">
        <v>304</v>
      </c>
      <c r="B4" s="9" t="n">
        <v>5.1</v>
      </c>
      <c r="C4" s="10" t="n">
        <v>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25</v>
      </c>
      <c r="D1" s="2" t="s">
        <v>77</v>
      </c>
      <c r="E1" s="2" t="s">
        <v>306</v>
      </c>
    </row>
    <row r="2" spans="1:5">
      <c r="A2" s="3" t="s">
        <v>307</v>
      </c>
    </row>
    <row r="3" spans="1:5">
      <c r="A3" s="4" t="s">
        <v>308</v>
      </c>
      <c r="B3" s="7" t="n">
        <v>145823</v>
      </c>
      <c r="C3" s="7" t="n">
        <v>142299</v>
      </c>
    </row>
    <row r="4" spans="1:5">
      <c r="A4" s="4" t="s">
        <v>309</v>
      </c>
      <c r="B4" s="5" t="n">
        <v>-992</v>
      </c>
      <c r="C4" s="5" t="n">
        <v>-1064</v>
      </c>
      <c r="D4" s="7" t="n">
        <v>-1052</v>
      </c>
      <c r="E4" s="7" t="n">
        <v>-904</v>
      </c>
    </row>
    <row r="5" spans="1:5">
      <c r="A5" s="4" t="s">
        <v>310</v>
      </c>
      <c r="B5" s="5" t="n">
        <v>-588</v>
      </c>
      <c r="C5" s="5" t="n">
        <v>-562</v>
      </c>
    </row>
    <row r="6" spans="1:5">
      <c r="A6" s="4" t="s">
        <v>311</v>
      </c>
      <c r="B6" s="5" t="n">
        <v>144243</v>
      </c>
      <c r="C6" s="5" t="n">
        <v>140673</v>
      </c>
    </row>
    <row r="7" spans="1:5">
      <c r="A7" s="4" t="s">
        <v>312</v>
      </c>
      <c r="B7" s="5" t="n">
        <v>7642</v>
      </c>
      <c r="C7" s="5" t="n">
        <v>10905</v>
      </c>
    </row>
    <row r="8" spans="1:5">
      <c r="A8" s="4" t="s">
        <v>29</v>
      </c>
      <c r="B8" s="7" t="n">
        <v>151885</v>
      </c>
      <c r="C8" s="7" t="n">
        <v>1515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7</v>
      </c>
    </row>
    <row r="3" spans="1:3">
      <c r="A3" s="3" t="s">
        <v>314</v>
      </c>
    </row>
    <row r="4" spans="1:3">
      <c r="A4" s="4" t="s">
        <v>315</v>
      </c>
      <c r="B4" s="7" t="n">
        <v>1064</v>
      </c>
      <c r="C4" s="7" t="n">
        <v>904</v>
      </c>
    </row>
    <row r="5" spans="1:3">
      <c r="A5" s="4" t="s">
        <v>316</v>
      </c>
      <c r="B5" s="5" t="n">
        <v>2</v>
      </c>
      <c r="C5" s="5" t="n">
        <v>167</v>
      </c>
    </row>
    <row r="6" spans="1:3">
      <c r="A6" s="4" t="s">
        <v>317</v>
      </c>
      <c r="B6" s="5" t="n">
        <v>-74</v>
      </c>
      <c r="C6" s="5" t="n">
        <v>-19</v>
      </c>
    </row>
    <row r="7" spans="1:3">
      <c r="A7" s="4" t="s">
        <v>318</v>
      </c>
      <c r="B7" s="7" t="n">
        <v>992</v>
      </c>
      <c r="C7" s="7" t="n">
        <v>10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6</v>
      </c>
      <c r="D1" s="2" t="s">
        <v>1</v>
      </c>
    </row>
    <row r="2" spans="1:5">
      <c r="B2" s="2" t="s">
        <v>2</v>
      </c>
      <c r="C2" s="2" t="s">
        <v>77</v>
      </c>
      <c r="D2" s="2" t="s">
        <v>2</v>
      </c>
      <c r="E2" s="2" t="s">
        <v>77</v>
      </c>
    </row>
    <row r="3" spans="1:5">
      <c r="A3" s="3" t="s">
        <v>320</v>
      </c>
    </row>
    <row r="4" spans="1:5">
      <c r="A4" s="4" t="s">
        <v>79</v>
      </c>
      <c r="B4" s="7" t="n">
        <v>182717</v>
      </c>
      <c r="C4" s="7" t="n">
        <v>175652</v>
      </c>
      <c r="D4" s="7" t="n">
        <v>509938</v>
      </c>
      <c r="E4" s="7" t="n">
        <v>514638</v>
      </c>
    </row>
    <row r="5" spans="1:5">
      <c r="A5" s="4" t="s">
        <v>321</v>
      </c>
    </row>
    <row r="6" spans="1:5">
      <c r="A6" s="3" t="s">
        <v>320</v>
      </c>
    </row>
    <row r="7" spans="1:5">
      <c r="A7" s="4" t="s">
        <v>79</v>
      </c>
      <c r="B7" s="7" t="n">
        <v>32336</v>
      </c>
      <c r="C7" s="7" t="n">
        <v>36811</v>
      </c>
      <c r="D7" s="7" t="n">
        <v>99853</v>
      </c>
      <c r="E7" s="7" t="n">
        <v>122009</v>
      </c>
    </row>
    <row r="8" spans="1:5">
      <c r="A8" s="4" t="s">
        <v>322</v>
      </c>
      <c r="B8" s="4" t="s">
        <v>323</v>
      </c>
      <c r="C8" s="4" t="s">
        <v>324</v>
      </c>
      <c r="D8" s="4" t="s">
        <v>325</v>
      </c>
      <c r="E8" s="4" t="s">
        <v>326</v>
      </c>
    </row>
    <row r="9" spans="1:5">
      <c r="A9" s="4" t="s">
        <v>327</v>
      </c>
    </row>
    <row r="10" spans="1:5">
      <c r="A10" s="3" t="s">
        <v>320</v>
      </c>
    </row>
    <row r="11" spans="1:5">
      <c r="A11" s="4" t="s">
        <v>79</v>
      </c>
      <c r="B11" s="7" t="n">
        <v>0</v>
      </c>
      <c r="C11" s="7" t="n">
        <v>20117</v>
      </c>
      <c r="D11" s="7" t="n">
        <v>0</v>
      </c>
      <c r="E11" s="7" t="n">
        <v>61057</v>
      </c>
    </row>
    <row r="12" spans="1:5">
      <c r="A12" s="4" t="s">
        <v>322</v>
      </c>
      <c r="B12" s="4" t="s">
        <v>328</v>
      </c>
      <c r="C12" s="4" t="s">
        <v>329</v>
      </c>
      <c r="D12" s="4" t="s">
        <v>328</v>
      </c>
      <c r="E12" s="4" t="s">
        <v>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3" t="s">
        <v>99</v>
      </c>
    </row>
    <row r="4" spans="1:5">
      <c r="A4" s="4" t="s">
        <v>91</v>
      </c>
      <c r="B4" s="7" t="n">
        <v>959</v>
      </c>
      <c r="C4" s="7" t="n">
        <v>1728</v>
      </c>
      <c r="D4" s="7" t="n">
        <v>23031</v>
      </c>
      <c r="E4" s="7" t="n">
        <v>6531</v>
      </c>
    </row>
    <row r="5" spans="1:5">
      <c r="A5" s="3" t="s">
        <v>100</v>
      </c>
    </row>
    <row r="6" spans="1:5">
      <c r="A6" s="4" t="s">
        <v>101</v>
      </c>
      <c r="B6" s="5" t="n">
        <v>-3778</v>
      </c>
      <c r="C6" s="5" t="n">
        <v>2999</v>
      </c>
      <c r="D6" s="5" t="n">
        <v>-5190</v>
      </c>
      <c r="E6" s="5" t="n">
        <v>4990</v>
      </c>
    </row>
    <row r="7" spans="1:5">
      <c r="A7" s="4" t="s">
        <v>102</v>
      </c>
      <c r="B7" s="7" t="n">
        <v>-2819</v>
      </c>
      <c r="C7" s="7" t="n">
        <v>4727</v>
      </c>
      <c r="D7" s="7" t="n">
        <v>17841</v>
      </c>
      <c r="E7" s="7" t="n">
        <v>115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332</v>
      </c>
    </row>
    <row r="2" spans="1:3">
      <c r="B2" s="2" t="s">
        <v>2</v>
      </c>
      <c r="C2" s="2" t="s">
        <v>25</v>
      </c>
    </row>
    <row r="3" spans="1:3">
      <c r="A3" s="3" t="s">
        <v>320</v>
      </c>
    </row>
    <row r="4" spans="1:3">
      <c r="A4" s="4" t="s">
        <v>29</v>
      </c>
      <c r="B4" s="7" t="n">
        <v>151885</v>
      </c>
      <c r="C4" s="7" t="n">
        <v>151578</v>
      </c>
    </row>
    <row r="5" spans="1:3">
      <c r="A5" s="4" t="s">
        <v>333</v>
      </c>
    </row>
    <row r="6" spans="1:3">
      <c r="A6" s="3" t="s">
        <v>320</v>
      </c>
    </row>
    <row r="7" spans="1:3">
      <c r="A7" s="4" t="s">
        <v>29</v>
      </c>
      <c r="B7" s="7" t="n">
        <v>20084</v>
      </c>
      <c r="C7" s="7" t="n">
        <v>25142</v>
      </c>
    </row>
    <row r="8" spans="1:3">
      <c r="A8" s="4" t="s">
        <v>334</v>
      </c>
      <c r="B8" s="4" t="s">
        <v>335</v>
      </c>
      <c r="C8"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7</v>
      </c>
      <c r="B1" s="2" t="s">
        <v>2</v>
      </c>
      <c r="C1" s="2" t="s">
        <v>279</v>
      </c>
      <c r="D1" s="2" t="s">
        <v>25</v>
      </c>
      <c r="E1" s="2" t="s">
        <v>77</v>
      </c>
      <c r="F1" s="2" t="s">
        <v>306</v>
      </c>
    </row>
    <row r="2" spans="1:6">
      <c r="A2" s="3" t="s">
        <v>150</v>
      </c>
    </row>
    <row r="3" spans="1:6">
      <c r="A3" s="4" t="s">
        <v>338</v>
      </c>
      <c r="B3" s="7" t="n">
        <v>62835</v>
      </c>
      <c r="D3" s="7" t="n">
        <v>43638</v>
      </c>
    </row>
    <row r="4" spans="1:6">
      <c r="A4" s="4" t="s">
        <v>339</v>
      </c>
      <c r="B4" s="5" t="n">
        <v>13763</v>
      </c>
      <c r="D4" s="5" t="n">
        <v>16214</v>
      </c>
    </row>
    <row r="5" spans="1:6">
      <c r="A5" s="4" t="s">
        <v>340</v>
      </c>
      <c r="B5" s="5" t="n">
        <v>8378</v>
      </c>
      <c r="D5" s="5" t="n">
        <v>1847</v>
      </c>
    </row>
    <row r="6" spans="1:6">
      <c r="A6" s="4" t="s">
        <v>341</v>
      </c>
      <c r="B6" s="5" t="n">
        <v>58195</v>
      </c>
      <c r="D6" s="5" t="n">
        <v>105178</v>
      </c>
    </row>
    <row r="7" spans="1:6">
      <c r="A7" s="4" t="s">
        <v>342</v>
      </c>
      <c r="B7" s="5" t="n">
        <v>-7283</v>
      </c>
      <c r="D7" s="5" t="n">
        <v>-4288</v>
      </c>
      <c r="E7" s="7" t="n">
        <v>-3125</v>
      </c>
      <c r="F7" s="7" t="n">
        <v>-4205</v>
      </c>
    </row>
    <row r="8" spans="1:6">
      <c r="A8" s="4" t="s">
        <v>31</v>
      </c>
      <c r="B8" s="7" t="n">
        <v>135888</v>
      </c>
      <c r="C8" s="7" t="n">
        <v>138759</v>
      </c>
      <c r="D8" s="7" t="n">
        <v>162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7</v>
      </c>
    </row>
    <row r="3" spans="1:3">
      <c r="A3" s="3" t="s">
        <v>344</v>
      </c>
    </row>
    <row r="4" spans="1:3">
      <c r="A4" s="4" t="s">
        <v>315</v>
      </c>
      <c r="B4" s="7" t="n">
        <v>4288</v>
      </c>
      <c r="C4" s="7" t="n">
        <v>4205</v>
      </c>
    </row>
    <row r="5" spans="1:3">
      <c r="A5" s="4" t="s">
        <v>345</v>
      </c>
      <c r="B5" s="5" t="n">
        <v>5353</v>
      </c>
      <c r="C5" s="5" t="n">
        <v>1960</v>
      </c>
    </row>
    <row r="6" spans="1:3">
      <c r="A6" s="4" t="s">
        <v>346</v>
      </c>
      <c r="B6" s="5" t="n">
        <v>-1240</v>
      </c>
      <c r="C6" s="5" t="n">
        <v>-950</v>
      </c>
    </row>
    <row r="7" spans="1:3">
      <c r="A7" s="4" t="s">
        <v>317</v>
      </c>
      <c r="B7" s="5" t="n">
        <v>-1118</v>
      </c>
      <c r="C7" s="5" t="n">
        <v>-2090</v>
      </c>
    </row>
    <row r="8" spans="1:3">
      <c r="A8" s="4" t="s">
        <v>318</v>
      </c>
      <c r="B8" s="5" t="n">
        <v>7283</v>
      </c>
      <c r="C8" s="5" t="n">
        <v>3125</v>
      </c>
    </row>
    <row r="9" spans="1:3">
      <c r="A9" s="4" t="s">
        <v>347</v>
      </c>
      <c r="B9" s="7" t="n">
        <v>1100</v>
      </c>
      <c r="C9" s="7" t="n">
        <v>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6</v>
      </c>
      <c r="D1" s="2" t="s">
        <v>1</v>
      </c>
    </row>
    <row r="2" spans="1:5">
      <c r="B2" s="2" t="s">
        <v>2</v>
      </c>
      <c r="C2" s="2" t="s">
        <v>77</v>
      </c>
      <c r="D2" s="2" t="s">
        <v>2</v>
      </c>
      <c r="E2" s="2" t="s">
        <v>77</v>
      </c>
    </row>
    <row r="3" spans="1:5">
      <c r="A3" s="3" t="s">
        <v>349</v>
      </c>
    </row>
    <row r="4" spans="1:5">
      <c r="A4" s="4" t="s">
        <v>350</v>
      </c>
      <c r="B4" s="7" t="n">
        <v>0</v>
      </c>
      <c r="C4" s="7" t="n">
        <v>13115</v>
      </c>
      <c r="D4" s="7" t="n">
        <v>0</v>
      </c>
      <c r="E4" s="7" t="n">
        <v>33693</v>
      </c>
    </row>
    <row r="5" spans="1:5">
      <c r="A5" s="4" t="s">
        <v>351</v>
      </c>
      <c r="B5" s="4" t="s">
        <v>328</v>
      </c>
      <c r="C5" s="4" t="s">
        <v>352</v>
      </c>
      <c r="D5" s="4" t="s">
        <v>328</v>
      </c>
      <c r="E5" s="4" t="s">
        <v>3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4</v>
      </c>
      <c r="B1" s="2" t="s">
        <v>76</v>
      </c>
      <c r="C1" s="2" t="s">
        <v>1</v>
      </c>
    </row>
    <row r="2" spans="1:4">
      <c r="B2" s="2" t="s">
        <v>77</v>
      </c>
      <c r="C2" s="2" t="s">
        <v>2</v>
      </c>
      <c r="D2" s="2" t="s">
        <v>77</v>
      </c>
    </row>
    <row r="3" spans="1:4">
      <c r="A3" s="4" t="s">
        <v>355</v>
      </c>
    </row>
    <row r="4" spans="1:4">
      <c r="A4" s="3" t="s">
        <v>356</v>
      </c>
    </row>
    <row r="5" spans="1:4">
      <c r="A5" s="4" t="s">
        <v>357</v>
      </c>
      <c r="C5" s="4" t="s">
        <v>358</v>
      </c>
    </row>
    <row r="6" spans="1:4">
      <c r="A6" s="4" t="s">
        <v>359</v>
      </c>
    </row>
    <row r="7" spans="1:4">
      <c r="A7" s="3" t="s">
        <v>356</v>
      </c>
    </row>
    <row r="8" spans="1:4">
      <c r="A8" s="4" t="s">
        <v>360</v>
      </c>
      <c r="B8" s="9" t="n">
        <v>1.4</v>
      </c>
      <c r="C8" s="9" t="n">
        <v>1.1</v>
      </c>
      <c r="D8" s="7" t="n">
        <v>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63</v>
      </c>
    </row>
    <row r="4" spans="1:2">
      <c r="A4" s="4" t="s">
        <v>364</v>
      </c>
      <c r="B4" s="7" t="n">
        <v>48651</v>
      </c>
    </row>
    <row r="5" spans="1:2">
      <c r="A5" s="4" t="s">
        <v>365</v>
      </c>
      <c r="B5" s="5" t="n">
        <v>-142</v>
      </c>
    </row>
    <row r="6" spans="1:2">
      <c r="A6" s="4" t="s">
        <v>364</v>
      </c>
      <c r="B6" s="7" t="n">
        <v>48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62656</v>
      </c>
      <c r="C3" s="7" t="n">
        <v>61766</v>
      </c>
    </row>
    <row r="4" spans="1:3">
      <c r="A4" s="4" t="s">
        <v>369</v>
      </c>
      <c r="B4" s="5" t="n">
        <v>-37076</v>
      </c>
      <c r="C4" s="5" t="n">
        <v>-32725</v>
      </c>
    </row>
    <row r="5" spans="1:3">
      <c r="A5" s="4" t="s">
        <v>370</v>
      </c>
      <c r="B5" s="5" t="n">
        <v>25580</v>
      </c>
      <c r="C5" s="5" t="n">
        <v>29041</v>
      </c>
    </row>
    <row r="6" spans="1:3">
      <c r="A6" s="4" t="s">
        <v>371</v>
      </c>
      <c r="B6" s="5" t="n">
        <v>6800</v>
      </c>
      <c r="C6" s="5" t="n">
        <v>6000</v>
      </c>
    </row>
    <row r="7" spans="1:3">
      <c r="A7" s="4" t="s">
        <v>372</v>
      </c>
    </row>
    <row r="8" spans="1:3">
      <c r="A8" s="3" t="s">
        <v>367</v>
      </c>
    </row>
    <row r="9" spans="1:3">
      <c r="A9" s="4" t="s">
        <v>368</v>
      </c>
      <c r="B9" s="5" t="n">
        <v>333</v>
      </c>
      <c r="C9" s="5" t="n">
        <v>344</v>
      </c>
    </row>
    <row r="10" spans="1:3">
      <c r="A10" s="4" t="s">
        <v>369</v>
      </c>
      <c r="B10" s="5" t="n">
        <v>-182</v>
      </c>
      <c r="C10" s="5" t="n">
        <v>-165</v>
      </c>
    </row>
    <row r="11" spans="1:3">
      <c r="A11" s="4" t="s">
        <v>370</v>
      </c>
      <c r="B11" s="5" t="n">
        <v>151</v>
      </c>
      <c r="C11" s="5" t="n">
        <v>179</v>
      </c>
    </row>
    <row r="12" spans="1:3">
      <c r="A12" s="4" t="s">
        <v>373</v>
      </c>
    </row>
    <row r="13" spans="1:3">
      <c r="A13" s="3" t="s">
        <v>367</v>
      </c>
    </row>
    <row r="14" spans="1:3">
      <c r="A14" s="4" t="s">
        <v>368</v>
      </c>
      <c r="B14" s="5" t="n">
        <v>14194</v>
      </c>
      <c r="C14" s="5" t="n">
        <v>13250</v>
      </c>
    </row>
    <row r="15" spans="1:3">
      <c r="A15" s="4" t="s">
        <v>369</v>
      </c>
      <c r="B15" s="5" t="n">
        <v>-5502</v>
      </c>
      <c r="C15" s="5" t="n">
        <v>-5310</v>
      </c>
    </row>
    <row r="16" spans="1:3">
      <c r="A16" s="4" t="s">
        <v>370</v>
      </c>
      <c r="B16" s="5" t="n">
        <v>8692</v>
      </c>
      <c r="C16" s="5" t="n">
        <v>7940</v>
      </c>
    </row>
    <row r="17" spans="1:3">
      <c r="A17" s="4" t="s">
        <v>374</v>
      </c>
    </row>
    <row r="18" spans="1:3">
      <c r="A18" s="3" t="s">
        <v>367</v>
      </c>
    </row>
    <row r="19" spans="1:3">
      <c r="A19" s="4" t="s">
        <v>368</v>
      </c>
      <c r="B19" s="5" t="n">
        <v>2786</v>
      </c>
      <c r="C19" s="5" t="n">
        <v>2786</v>
      </c>
    </row>
    <row r="20" spans="1:3">
      <c r="A20" s="4" t="s">
        <v>369</v>
      </c>
      <c r="B20" s="5" t="n">
        <v>-1823</v>
      </c>
      <c r="C20" s="5" t="n">
        <v>-1594</v>
      </c>
    </row>
    <row r="21" spans="1:3">
      <c r="A21" s="4" t="s">
        <v>370</v>
      </c>
      <c r="B21" s="5" t="n">
        <v>963</v>
      </c>
      <c r="C21" s="5" t="n">
        <v>1192</v>
      </c>
    </row>
    <row r="22" spans="1:3">
      <c r="A22" s="4" t="s">
        <v>375</v>
      </c>
    </row>
    <row r="23" spans="1:3">
      <c r="A23" s="3" t="s">
        <v>367</v>
      </c>
    </row>
    <row r="24" spans="1:3">
      <c r="A24" s="4" t="s">
        <v>368</v>
      </c>
      <c r="B24" s="5" t="n">
        <v>12560</v>
      </c>
      <c r="C24" s="5" t="n">
        <v>12560</v>
      </c>
    </row>
    <row r="25" spans="1:3">
      <c r="A25" s="4" t="s">
        <v>369</v>
      </c>
      <c r="B25" s="5" t="n">
        <v>-7583</v>
      </c>
      <c r="C25" s="5" t="n">
        <v>-6071</v>
      </c>
    </row>
    <row r="26" spans="1:3">
      <c r="A26" s="4" t="s">
        <v>370</v>
      </c>
      <c r="B26" s="5" t="n">
        <v>4977</v>
      </c>
      <c r="C26" s="5" t="n">
        <v>6489</v>
      </c>
    </row>
    <row r="27" spans="1:3">
      <c r="A27" s="4" t="s">
        <v>376</v>
      </c>
    </row>
    <row r="28" spans="1:3">
      <c r="A28" s="3" t="s">
        <v>367</v>
      </c>
    </row>
    <row r="29" spans="1:3">
      <c r="A29" s="4" t="s">
        <v>368</v>
      </c>
      <c r="B29" s="5" t="n">
        <v>249</v>
      </c>
      <c r="C29" s="5" t="n">
        <v>142</v>
      </c>
    </row>
    <row r="30" spans="1:3">
      <c r="A30" s="4" t="s">
        <v>369</v>
      </c>
      <c r="B30" s="5" t="n">
        <v>-131</v>
      </c>
      <c r="C30" s="5" t="n">
        <v>-77</v>
      </c>
    </row>
    <row r="31" spans="1:3">
      <c r="A31" s="4" t="s">
        <v>370</v>
      </c>
      <c r="B31" s="5" t="n">
        <v>118</v>
      </c>
      <c r="C31" s="5" t="n">
        <v>65</v>
      </c>
    </row>
    <row r="32" spans="1:3">
      <c r="A32" s="4" t="s">
        <v>377</v>
      </c>
    </row>
    <row r="33" spans="1:3">
      <c r="A33" s="3" t="s">
        <v>367</v>
      </c>
    </row>
    <row r="34" spans="1:3">
      <c r="A34" s="4" t="s">
        <v>368</v>
      </c>
      <c r="B34" s="5" t="n">
        <v>32534</v>
      </c>
      <c r="C34" s="5" t="n">
        <v>32534</v>
      </c>
    </row>
    <row r="35" spans="1:3">
      <c r="A35" s="4" t="s">
        <v>369</v>
      </c>
      <c r="B35" s="5" t="n">
        <v>-21855</v>
      </c>
      <c r="C35" s="5" t="n">
        <v>-19395</v>
      </c>
    </row>
    <row r="36" spans="1:3">
      <c r="A36" s="4" t="s">
        <v>370</v>
      </c>
      <c r="B36" s="5" t="n">
        <v>10679</v>
      </c>
      <c r="C36" s="5" t="n">
        <v>13139</v>
      </c>
    </row>
    <row r="37" spans="1:3">
      <c r="A37" s="4" t="s">
        <v>378</v>
      </c>
    </row>
    <row r="38" spans="1:3">
      <c r="A38" s="3" t="s">
        <v>367</v>
      </c>
    </row>
    <row r="39" spans="1:3">
      <c r="A39" s="4" t="s">
        <v>368</v>
      </c>
      <c r="B39" s="5" t="n">
        <v>0</v>
      </c>
      <c r="C39" s="5" t="n">
        <v>150</v>
      </c>
    </row>
    <row r="40" spans="1:3">
      <c r="A40" s="4" t="s">
        <v>369</v>
      </c>
      <c r="B40" s="5" t="n">
        <v>0</v>
      </c>
      <c r="C40" s="5" t="n">
        <v>-113</v>
      </c>
    </row>
    <row r="41" spans="1:3">
      <c r="A41" s="4" t="s">
        <v>370</v>
      </c>
      <c r="B41" s="7" t="n">
        <v>0</v>
      </c>
      <c r="C41" s="7" t="n">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3" t="s">
        <v>380</v>
      </c>
    </row>
    <row r="4" spans="1:5">
      <c r="A4" s="4" t="s">
        <v>381</v>
      </c>
      <c r="B4" s="7" t="n">
        <v>1788</v>
      </c>
      <c r="C4" s="7" t="n">
        <v>1769</v>
      </c>
      <c r="D4" s="7" t="n">
        <v>5366</v>
      </c>
      <c r="E4" s="7" t="n">
        <v>5160</v>
      </c>
    </row>
    <row r="5" spans="1:5">
      <c r="A5" s="4" t="s">
        <v>80</v>
      </c>
    </row>
    <row r="6" spans="1:5">
      <c r="A6" s="3" t="s">
        <v>380</v>
      </c>
    </row>
    <row r="7" spans="1:5">
      <c r="A7" s="4" t="s">
        <v>381</v>
      </c>
      <c r="B7" s="5" t="n">
        <v>18</v>
      </c>
      <c r="C7" s="5" t="n">
        <v>54</v>
      </c>
      <c r="D7" s="5" t="n">
        <v>91</v>
      </c>
      <c r="E7" s="5" t="n">
        <v>128</v>
      </c>
    </row>
    <row r="8" spans="1:5">
      <c r="A8" s="4" t="s">
        <v>84</v>
      </c>
    </row>
    <row r="9" spans="1:5">
      <c r="A9" s="3" t="s">
        <v>380</v>
      </c>
    </row>
    <row r="10" spans="1:5">
      <c r="A10" s="4" t="s">
        <v>381</v>
      </c>
      <c r="B10" s="7" t="n">
        <v>1770</v>
      </c>
      <c r="C10" s="7" t="n">
        <v>1715</v>
      </c>
      <c r="D10" s="7" t="n">
        <v>5275</v>
      </c>
      <c r="E10" s="7" t="n">
        <v>50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1778</v>
      </c>
    </row>
    <row r="4" spans="1:3">
      <c r="A4" s="5" t="n">
        <v>2019</v>
      </c>
      <c r="B4" s="5" t="n">
        <v>7018</v>
      </c>
    </row>
    <row r="5" spans="1:3">
      <c r="A5" s="5" t="n">
        <v>2020</v>
      </c>
      <c r="B5" s="5" t="n">
        <v>5883</v>
      </c>
    </row>
    <row r="6" spans="1:3">
      <c r="A6" s="5" t="n">
        <v>2021</v>
      </c>
      <c r="B6" s="5" t="n">
        <v>2325</v>
      </c>
    </row>
    <row r="7" spans="1:3">
      <c r="A7" s="5" t="n">
        <v>2022</v>
      </c>
      <c r="B7" s="5" t="n">
        <v>2216</v>
      </c>
    </row>
    <row r="8" spans="1:3">
      <c r="A8" s="4" t="s">
        <v>385</v>
      </c>
      <c r="B8" s="5" t="n">
        <v>6360</v>
      </c>
    </row>
    <row r="9" spans="1:3">
      <c r="A9" s="4" t="s">
        <v>370</v>
      </c>
      <c r="B9" s="7" t="n">
        <v>25580</v>
      </c>
      <c r="C9" s="7" t="n">
        <v>290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86</v>
      </c>
      <c r="B1" s="2" t="s">
        <v>76</v>
      </c>
      <c r="D1" s="2" t="s">
        <v>1</v>
      </c>
    </row>
    <row r="2" spans="1:6">
      <c r="B2" s="2" t="s">
        <v>2</v>
      </c>
      <c r="C2" s="2" t="s">
        <v>77</v>
      </c>
      <c r="D2" s="2" t="s">
        <v>2</v>
      </c>
      <c r="E2" s="2" t="s">
        <v>77</v>
      </c>
      <c r="F2" s="2" t="s">
        <v>25</v>
      </c>
    </row>
    <row r="3" spans="1:6">
      <c r="A3" s="3" t="s">
        <v>387</v>
      </c>
    </row>
    <row r="4" spans="1:6">
      <c r="A4" s="4" t="s">
        <v>388</v>
      </c>
      <c r="B4" s="7" t="n">
        <v>103500000</v>
      </c>
      <c r="D4" s="7" t="n">
        <v>103500000</v>
      </c>
      <c r="F4" s="7" t="n">
        <v>138000000</v>
      </c>
    </row>
    <row r="5" spans="1:6">
      <c r="A5" s="4" t="s">
        <v>389</v>
      </c>
      <c r="B5" s="7" t="n">
        <v>1200000</v>
      </c>
      <c r="C5" s="7" t="n">
        <v>800000</v>
      </c>
      <c r="D5" s="7" t="n">
        <v>3700000</v>
      </c>
      <c r="E5" s="7" t="n">
        <v>1800000</v>
      </c>
    </row>
    <row r="6" spans="1:6">
      <c r="A6" s="4" t="s">
        <v>390</v>
      </c>
    </row>
    <row r="7" spans="1:6">
      <c r="A7" s="3" t="s">
        <v>387</v>
      </c>
    </row>
    <row r="8" spans="1:6">
      <c r="A8" s="4" t="s">
        <v>391</v>
      </c>
      <c r="B8" s="4" t="s">
        <v>392</v>
      </c>
      <c r="D8" s="4" t="s">
        <v>392</v>
      </c>
    </row>
    <row r="9" spans="1:6">
      <c r="A9" s="4" t="s">
        <v>393</v>
      </c>
    </row>
    <row r="10" spans="1:6">
      <c r="A10" s="3" t="s">
        <v>387</v>
      </c>
    </row>
    <row r="11" spans="1:6">
      <c r="A11" s="4" t="s">
        <v>394</v>
      </c>
      <c r="D11" s="4" t="s">
        <v>395</v>
      </c>
    </row>
    <row r="12" spans="1:6">
      <c r="A12" s="4" t="s">
        <v>396</v>
      </c>
    </row>
    <row r="13" spans="1:6">
      <c r="A13" s="3" t="s">
        <v>387</v>
      </c>
    </row>
    <row r="14" spans="1:6">
      <c r="A14" s="4" t="s">
        <v>394</v>
      </c>
      <c r="D14" s="4" t="s">
        <v>397</v>
      </c>
    </row>
    <row r="15" spans="1:6">
      <c r="A15" s="4" t="s">
        <v>398</v>
      </c>
    </row>
    <row r="16" spans="1:6">
      <c r="A16" s="3" t="s">
        <v>387</v>
      </c>
    </row>
    <row r="17" spans="1:6">
      <c r="A17" s="4" t="s">
        <v>394</v>
      </c>
      <c r="D17" s="4" t="s">
        <v>328</v>
      </c>
    </row>
    <row r="18" spans="1:6">
      <c r="A18" s="4" t="s">
        <v>399</v>
      </c>
    </row>
    <row r="19" spans="1:6">
      <c r="A19" s="3" t="s">
        <v>387</v>
      </c>
    </row>
    <row r="20" spans="1:6">
      <c r="A20" s="4" t="s">
        <v>394</v>
      </c>
      <c r="D20" s="4" t="s">
        <v>400</v>
      </c>
    </row>
    <row r="21" spans="1:6">
      <c r="A21" s="4" t="s">
        <v>401</v>
      </c>
    </row>
    <row r="22" spans="1:6">
      <c r="A22" s="3" t="s">
        <v>387</v>
      </c>
    </row>
    <row r="23" spans="1:6">
      <c r="A23" s="4" t="s">
        <v>402</v>
      </c>
      <c r="B23" s="4" t="s">
        <v>403</v>
      </c>
      <c r="D23" s="4" t="s">
        <v>403</v>
      </c>
    </row>
    <row r="24" spans="1:6">
      <c r="A24" s="4" t="s">
        <v>404</v>
      </c>
    </row>
    <row r="25" spans="1:6">
      <c r="A25" s="3" t="s">
        <v>387</v>
      </c>
    </row>
    <row r="26" spans="1:6">
      <c r="A26" s="4" t="s">
        <v>405</v>
      </c>
      <c r="B26" s="7" t="n">
        <v>170000000</v>
      </c>
      <c r="D26" s="7" t="n">
        <v>170000000</v>
      </c>
    </row>
    <row r="27" spans="1:6">
      <c r="A27" s="4" t="s">
        <v>406</v>
      </c>
      <c r="D27" s="5" t="n">
        <v>0</v>
      </c>
    </row>
    <row r="28" spans="1:6">
      <c r="A28" s="4" t="s">
        <v>407</v>
      </c>
    </row>
    <row r="29" spans="1:6">
      <c r="A29" s="3" t="s">
        <v>387</v>
      </c>
    </row>
    <row r="30" spans="1:6">
      <c r="A30" s="4" t="s">
        <v>408</v>
      </c>
      <c r="B30" s="7" t="n">
        <v>0</v>
      </c>
      <c r="D3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1</v>
      </c>
      <c r="B4" s="7" t="n">
        <v>23031</v>
      </c>
      <c r="C4" s="7" t="n">
        <v>6531</v>
      </c>
    </row>
    <row r="5" spans="1:3">
      <c r="A5" s="3" t="s">
        <v>105</v>
      </c>
    </row>
    <row r="6" spans="1:3">
      <c r="A6" s="4" t="s">
        <v>106</v>
      </c>
      <c r="B6" s="5" t="n">
        <v>25264</v>
      </c>
      <c r="C6" s="5" t="n">
        <v>23202</v>
      </c>
    </row>
    <row r="7" spans="1:3">
      <c r="A7" s="4" t="s">
        <v>107</v>
      </c>
      <c r="B7" s="5" t="n">
        <v>2</v>
      </c>
      <c r="C7" s="5" t="n">
        <v>167</v>
      </c>
    </row>
    <row r="8" spans="1:3">
      <c r="A8" s="4" t="s">
        <v>108</v>
      </c>
      <c r="B8" s="5" t="n">
        <v>6450</v>
      </c>
      <c r="C8" s="5" t="n">
        <v>2189</v>
      </c>
    </row>
    <row r="9" spans="1:3">
      <c r="A9" s="4" t="s">
        <v>87</v>
      </c>
      <c r="B9" s="5" t="n">
        <v>-36978</v>
      </c>
      <c r="C9" s="5" t="n">
        <v>0</v>
      </c>
    </row>
    <row r="10" spans="1:3">
      <c r="A10" s="4" t="s">
        <v>39</v>
      </c>
      <c r="B10" s="5" t="n">
        <v>-1370</v>
      </c>
      <c r="C10" s="5" t="n">
        <v>-953</v>
      </c>
    </row>
    <row r="11" spans="1:3">
      <c r="A11" s="4" t="s">
        <v>109</v>
      </c>
      <c r="B11" s="5" t="n">
        <v>879</v>
      </c>
      <c r="C11" s="5" t="n">
        <v>591</v>
      </c>
    </row>
    <row r="12" spans="1:3">
      <c r="A12" s="4" t="s">
        <v>110</v>
      </c>
      <c r="B12" s="5" t="n">
        <v>6808</v>
      </c>
      <c r="C12" s="5" t="n">
        <v>9476</v>
      </c>
    </row>
    <row r="13" spans="1:3">
      <c r="A13" s="4" t="s">
        <v>111</v>
      </c>
      <c r="B13" s="5" t="n">
        <v>747</v>
      </c>
      <c r="C13" s="5" t="n">
        <v>1122</v>
      </c>
    </row>
    <row r="14" spans="1:3">
      <c r="A14" s="4" t="s">
        <v>112</v>
      </c>
      <c r="B14" s="5" t="n">
        <v>2886</v>
      </c>
      <c r="C14" s="5" t="n">
        <v>0</v>
      </c>
    </row>
    <row r="15" spans="1:3">
      <c r="A15" s="3" t="s">
        <v>113</v>
      </c>
    </row>
    <row r="16" spans="1:3">
      <c r="A16" s="4" t="s">
        <v>114</v>
      </c>
      <c r="B16" s="5" t="n">
        <v>-1289</v>
      </c>
      <c r="C16" s="5" t="n">
        <v>-24440</v>
      </c>
    </row>
    <row r="17" spans="1:3">
      <c r="A17" s="4" t="s">
        <v>115</v>
      </c>
      <c r="B17" s="5" t="n">
        <v>-9535</v>
      </c>
      <c r="C17" s="5" t="n">
        <v>-21217</v>
      </c>
    </row>
    <row r="18" spans="1:3">
      <c r="A18" s="4" t="s">
        <v>116</v>
      </c>
      <c r="B18" s="5" t="n">
        <v>-4193</v>
      </c>
      <c r="C18" s="5" t="n">
        <v>-2422</v>
      </c>
    </row>
    <row r="19" spans="1:3">
      <c r="A19" s="4" t="s">
        <v>117</v>
      </c>
      <c r="B19" s="5" t="n">
        <v>-13142</v>
      </c>
      <c r="C19" s="5" t="n">
        <v>1488</v>
      </c>
    </row>
    <row r="20" spans="1:3">
      <c r="A20" s="4" t="s">
        <v>47</v>
      </c>
      <c r="B20" s="5" t="n">
        <v>-4134</v>
      </c>
      <c r="C20" s="5" t="n">
        <v>-1517</v>
      </c>
    </row>
    <row r="21" spans="1:3">
      <c r="A21" s="4" t="s">
        <v>118</v>
      </c>
      <c r="B21" s="5" t="n">
        <v>-4574</v>
      </c>
      <c r="C21" s="5" t="n">
        <v>-5783</v>
      </c>
    </row>
    <row r="22" spans="1:3">
      <c r="A22" s="3" t="s">
        <v>119</v>
      </c>
    </row>
    <row r="23" spans="1:3">
      <c r="A23" s="4" t="s">
        <v>120</v>
      </c>
      <c r="B23" s="5" t="n">
        <v>51291</v>
      </c>
      <c r="C23" s="5" t="n">
        <v>0</v>
      </c>
    </row>
    <row r="24" spans="1:3">
      <c r="A24" s="4" t="s">
        <v>121</v>
      </c>
      <c r="B24" s="5" t="n">
        <v>-16838</v>
      </c>
      <c r="C24" s="5" t="n">
        <v>-29922</v>
      </c>
    </row>
    <row r="25" spans="1:3">
      <c r="A25" s="4" t="s">
        <v>122</v>
      </c>
      <c r="B25" s="5" t="n">
        <v>-5053</v>
      </c>
      <c r="C25" s="5" t="n">
        <v>0</v>
      </c>
    </row>
    <row r="26" spans="1:3">
      <c r="A26" s="4" t="s">
        <v>123</v>
      </c>
      <c r="B26" s="5" t="n">
        <v>-1911</v>
      </c>
      <c r="C26" s="5" t="n">
        <v>-1275</v>
      </c>
    </row>
    <row r="27" spans="1:3">
      <c r="A27" s="4" t="s">
        <v>124</v>
      </c>
      <c r="B27" s="5" t="n">
        <v>0</v>
      </c>
      <c r="C27" s="5" t="n">
        <v>-8894</v>
      </c>
    </row>
    <row r="28" spans="1:3">
      <c r="A28" s="4" t="s">
        <v>125</v>
      </c>
      <c r="B28" s="5" t="n">
        <v>27489</v>
      </c>
      <c r="C28" s="5" t="n">
        <v>-40091</v>
      </c>
    </row>
    <row r="29" spans="1:3">
      <c r="A29" s="3" t="s">
        <v>126</v>
      </c>
    </row>
    <row r="30" spans="1:3">
      <c r="A30" s="4" t="s">
        <v>127</v>
      </c>
      <c r="B30" s="5" t="n">
        <v>48000</v>
      </c>
      <c r="C30" s="5" t="n">
        <v>115000</v>
      </c>
    </row>
    <row r="31" spans="1:3">
      <c r="A31" s="4" t="s">
        <v>128</v>
      </c>
      <c r="B31" s="5" t="n">
        <v>-82500</v>
      </c>
      <c r="C31" s="5" t="n">
        <v>-50987</v>
      </c>
    </row>
    <row r="32" spans="1:3">
      <c r="A32" s="4" t="s">
        <v>129</v>
      </c>
      <c r="B32" s="5" t="n">
        <v>864</v>
      </c>
      <c r="C32" s="5" t="n">
        <v>1107</v>
      </c>
    </row>
    <row r="33" spans="1:3">
      <c r="A33" s="4" t="s">
        <v>130</v>
      </c>
      <c r="B33" s="5" t="n">
        <v>-12564</v>
      </c>
      <c r="C33" s="5" t="n">
        <v>-20217</v>
      </c>
    </row>
    <row r="34" spans="1:3">
      <c r="A34" s="4" t="s">
        <v>131</v>
      </c>
      <c r="B34" s="5" t="n">
        <v>-3858</v>
      </c>
      <c r="C34" s="5" t="n">
        <v>0</v>
      </c>
    </row>
    <row r="35" spans="1:3">
      <c r="A35" s="4" t="s">
        <v>132</v>
      </c>
      <c r="B35" s="5" t="n">
        <v>-50058</v>
      </c>
      <c r="C35" s="5" t="n">
        <v>44903</v>
      </c>
    </row>
    <row r="36" spans="1:3">
      <c r="A36" s="4" t="s">
        <v>133</v>
      </c>
      <c r="B36" s="5" t="n">
        <v>1799</v>
      </c>
      <c r="C36" s="5" t="n">
        <v>-5504</v>
      </c>
    </row>
    <row r="37" spans="1:3">
      <c r="A37" s="4" t="s">
        <v>134</v>
      </c>
      <c r="B37" s="5" t="n">
        <v>-25344</v>
      </c>
      <c r="C37" s="5" t="n">
        <v>-6475</v>
      </c>
    </row>
    <row r="38" spans="1:3">
      <c r="A38" s="4" t="s">
        <v>135</v>
      </c>
      <c r="B38" s="5" t="n">
        <v>67339</v>
      </c>
      <c r="C38" s="5" t="n">
        <v>59834</v>
      </c>
    </row>
    <row r="39" spans="1:3">
      <c r="A39" s="4" t="s">
        <v>136</v>
      </c>
      <c r="B39" s="5" t="n">
        <v>41995</v>
      </c>
      <c r="C39" s="5" t="n">
        <v>53359</v>
      </c>
    </row>
    <row r="40" spans="1:3">
      <c r="A40" s="3" t="s">
        <v>137</v>
      </c>
    </row>
    <row r="41" spans="1:3">
      <c r="A41" s="4" t="s">
        <v>138</v>
      </c>
      <c r="B41" s="5" t="n">
        <v>5453</v>
      </c>
      <c r="C41" s="5" t="n">
        <v>5770</v>
      </c>
    </row>
    <row r="42" spans="1:3">
      <c r="A42" s="4" t="s">
        <v>139</v>
      </c>
      <c r="B42" s="7" t="n">
        <v>3722</v>
      </c>
      <c r="C42" s="7" t="n">
        <v>1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09</v>
      </c>
      <c r="B1" s="2" t="s">
        <v>76</v>
      </c>
      <c r="D1" s="2" t="s">
        <v>1</v>
      </c>
    </row>
    <row r="2" spans="1:6">
      <c r="B2" s="2" t="s">
        <v>2</v>
      </c>
      <c r="C2" s="2" t="s">
        <v>77</v>
      </c>
      <c r="D2" s="2" t="s">
        <v>2</v>
      </c>
      <c r="E2" s="2" t="s">
        <v>77</v>
      </c>
      <c r="F2" s="2" t="s">
        <v>25</v>
      </c>
    </row>
    <row r="3" spans="1:6">
      <c r="A3" s="3" t="s">
        <v>159</v>
      </c>
    </row>
    <row r="4" spans="1:6">
      <c r="A4" s="4" t="s">
        <v>410</v>
      </c>
      <c r="B4" s="7" t="n">
        <v>311</v>
      </c>
      <c r="C4" s="7" t="n">
        <v>1824</v>
      </c>
      <c r="D4" s="7" t="n">
        <v>2233</v>
      </c>
      <c r="E4" s="7" t="n">
        <v>2945</v>
      </c>
    </row>
    <row r="5" spans="1:6">
      <c r="A5" s="4" t="s">
        <v>411</v>
      </c>
      <c r="B5" s="4" t="s">
        <v>412</v>
      </c>
      <c r="C5" s="4" t="s">
        <v>413</v>
      </c>
      <c r="D5" s="4" t="s">
        <v>414</v>
      </c>
      <c r="E5" s="4" t="s">
        <v>415</v>
      </c>
    </row>
    <row r="6" spans="1:6">
      <c r="A6" s="4" t="s">
        <v>416</v>
      </c>
      <c r="B6" s="7" t="n">
        <v>4600</v>
      </c>
      <c r="D6" s="7" t="n">
        <v>4600</v>
      </c>
    </row>
    <row r="7" spans="1:6">
      <c r="A7" s="4" t="s">
        <v>417</v>
      </c>
      <c r="B7" s="5" t="n">
        <v>4300</v>
      </c>
      <c r="D7" s="5" t="n">
        <v>4300</v>
      </c>
    </row>
    <row r="8" spans="1:6">
      <c r="A8" s="4" t="s">
        <v>418</v>
      </c>
      <c r="B8" s="7" t="n">
        <v>600</v>
      </c>
      <c r="D8" s="7" t="n">
        <v>600</v>
      </c>
      <c r="F8" s="7" t="n">
        <v>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9</v>
      </c>
      <c r="B1" s="2" t="s">
        <v>2</v>
      </c>
      <c r="C1" s="2" t="s">
        <v>25</v>
      </c>
    </row>
    <row r="2" spans="1:3">
      <c r="A2" s="3" t="s">
        <v>230</v>
      </c>
    </row>
    <row r="3" spans="1:3">
      <c r="A3" s="4" t="s">
        <v>420</v>
      </c>
      <c r="B3" s="7" t="n">
        <v>17216</v>
      </c>
      <c r="C3" s="7" t="n">
        <v>17727</v>
      </c>
    </row>
    <row r="4" spans="1:3">
      <c r="A4" s="4" t="s">
        <v>421</v>
      </c>
      <c r="B4" s="5" t="n">
        <v>8309</v>
      </c>
      <c r="C4" s="5" t="n">
        <v>7910</v>
      </c>
    </row>
    <row r="5" spans="1:3">
      <c r="A5" s="4" t="s">
        <v>422</v>
      </c>
      <c r="B5" s="5" t="n">
        <v>2830</v>
      </c>
      <c r="C5" s="5" t="n">
        <v>2769</v>
      </c>
    </row>
    <row r="6" spans="1:3">
      <c r="A6" s="4" t="s">
        <v>423</v>
      </c>
      <c r="B6" s="5" t="n">
        <v>1724</v>
      </c>
      <c r="C6" s="5" t="n">
        <v>2329</v>
      </c>
    </row>
    <row r="7" spans="1:3">
      <c r="A7" s="4" t="s">
        <v>424</v>
      </c>
      <c r="B7" s="5" t="n">
        <v>935</v>
      </c>
      <c r="C7" s="5" t="n">
        <v>1089</v>
      </c>
    </row>
    <row r="8" spans="1:3">
      <c r="A8" s="4" t="s">
        <v>425</v>
      </c>
      <c r="B8" s="5" t="n">
        <v>1206</v>
      </c>
      <c r="C8" s="5" t="n">
        <v>2675</v>
      </c>
    </row>
    <row r="9" spans="1:3">
      <c r="A9" s="4" t="s">
        <v>426</v>
      </c>
      <c r="B9" s="5" t="n">
        <v>32220</v>
      </c>
      <c r="C9" s="5" t="n">
        <v>34499</v>
      </c>
    </row>
    <row r="10" spans="1:3">
      <c r="A10" s="4" t="s">
        <v>427</v>
      </c>
      <c r="B10" s="7" t="n">
        <v>100</v>
      </c>
      <c r="C10" s="7" t="n">
        <v>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8</v>
      </c>
      <c r="B1" s="2" t="s">
        <v>2</v>
      </c>
      <c r="C1" s="2" t="s">
        <v>25</v>
      </c>
    </row>
    <row r="2" spans="1:3">
      <c r="A2" s="3" t="s">
        <v>162</v>
      </c>
    </row>
    <row r="3" spans="1:3">
      <c r="A3" s="4" t="s">
        <v>429</v>
      </c>
      <c r="B3" s="7" t="n">
        <v>0</v>
      </c>
      <c r="C3" s="7" t="n">
        <v>4901</v>
      </c>
    </row>
    <row r="4" spans="1:3">
      <c r="A4" s="4" t="s">
        <v>430</v>
      </c>
      <c r="B4" s="5" t="n">
        <v>1039</v>
      </c>
      <c r="C4" s="5" t="n">
        <v>1184</v>
      </c>
    </row>
    <row r="5" spans="1:3">
      <c r="A5" s="4" t="s">
        <v>431</v>
      </c>
      <c r="B5" s="5" t="n">
        <v>2757</v>
      </c>
      <c r="C5" s="5" t="n">
        <v>1983</v>
      </c>
    </row>
    <row r="6" spans="1:3">
      <c r="A6" s="4" t="s">
        <v>432</v>
      </c>
      <c r="B6" s="5" t="n">
        <v>1488</v>
      </c>
      <c r="C6" s="5" t="n">
        <v>1578</v>
      </c>
    </row>
    <row r="7" spans="1:3">
      <c r="A7" s="4" t="s">
        <v>433</v>
      </c>
      <c r="B7" s="5" t="n">
        <v>366</v>
      </c>
      <c r="C7" s="5" t="n">
        <v>2151</v>
      </c>
    </row>
    <row r="8" spans="1:3">
      <c r="A8" s="4" t="s">
        <v>434</v>
      </c>
      <c r="B8" s="5" t="n">
        <v>998</v>
      </c>
      <c r="C8" s="5" t="n">
        <v>2955</v>
      </c>
    </row>
    <row r="9" spans="1:3">
      <c r="A9" s="4" t="s">
        <v>435</v>
      </c>
      <c r="B9" s="5" t="n">
        <v>3730</v>
      </c>
      <c r="C9" s="5" t="n">
        <v>3800</v>
      </c>
    </row>
    <row r="10" spans="1:3">
      <c r="A10" s="4" t="s">
        <v>436</v>
      </c>
      <c r="B10" s="5" t="n">
        <v>2171</v>
      </c>
      <c r="C10" s="5" t="n">
        <v>1843</v>
      </c>
    </row>
    <row r="11" spans="1:3">
      <c r="A11" s="4" t="s">
        <v>312</v>
      </c>
      <c r="B11" s="5" t="n">
        <v>7350</v>
      </c>
      <c r="C11" s="5" t="n">
        <v>8324</v>
      </c>
    </row>
    <row r="12" spans="1:3">
      <c r="A12" s="4" t="s">
        <v>437</v>
      </c>
      <c r="B12" s="7" t="n">
        <v>19899</v>
      </c>
      <c r="C12" s="7" t="n">
        <v>287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7</v>
      </c>
    </row>
    <row r="3" spans="1:3">
      <c r="A3" s="3" t="s">
        <v>439</v>
      </c>
    </row>
    <row r="4" spans="1:3">
      <c r="A4" s="4" t="s">
        <v>315</v>
      </c>
      <c r="B4" s="7" t="n">
        <v>339</v>
      </c>
      <c r="C4" s="7" t="n">
        <v>134</v>
      </c>
    </row>
    <row r="5" spans="1:3">
      <c r="A5" s="4" t="s">
        <v>440</v>
      </c>
      <c r="B5" s="5" t="n">
        <v>787</v>
      </c>
      <c r="C5" s="5" t="n">
        <v>169</v>
      </c>
    </row>
    <row r="6" spans="1:3">
      <c r="A6" s="4" t="s">
        <v>441</v>
      </c>
      <c r="B6" s="5" t="n">
        <v>-850</v>
      </c>
      <c r="C6" s="5" t="n">
        <v>-85</v>
      </c>
    </row>
    <row r="7" spans="1:3">
      <c r="A7" s="4" t="s">
        <v>318</v>
      </c>
      <c r="B7" s="7" t="n">
        <v>276</v>
      </c>
      <c r="C7" s="7" t="n">
        <v>2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2</v>
      </c>
      <c r="B1" s="2" t="s">
        <v>443</v>
      </c>
      <c r="C1" s="2" t="s">
        <v>362</v>
      </c>
      <c r="D1" s="2" t="s">
        <v>444</v>
      </c>
      <c r="E1" s="2" t="s">
        <v>362</v>
      </c>
      <c r="F1" s="2" t="s">
        <v>444</v>
      </c>
      <c r="G1" s="2" t="s">
        <v>445</v>
      </c>
      <c r="H1" s="2" t="s">
        <v>446</v>
      </c>
      <c r="I1" s="2" t="s">
        <v>447</v>
      </c>
      <c r="J1" s="2" t="s">
        <v>448</v>
      </c>
      <c r="K1" s="2" t="s">
        <v>449</v>
      </c>
    </row>
    <row r="2" spans="1:11">
      <c r="A2" s="3" t="s">
        <v>450</v>
      </c>
    </row>
    <row r="3" spans="1:11">
      <c r="A3" s="4" t="s">
        <v>83</v>
      </c>
      <c r="C3" s="7" t="n">
        <v>0</v>
      </c>
      <c r="D3" s="7" t="n">
        <v>446</v>
      </c>
      <c r="E3" s="7" t="n">
        <v>0</v>
      </c>
      <c r="F3" s="7" t="n">
        <v>6145</v>
      </c>
    </row>
    <row r="4" spans="1:11">
      <c r="A4" s="4" t="s">
        <v>451</v>
      </c>
      <c r="G4" s="7" t="n">
        <v>5100</v>
      </c>
      <c r="H4" s="10" t="n">
        <v>34</v>
      </c>
    </row>
    <row r="5" spans="1:11">
      <c r="A5" s="4" t="s">
        <v>452</v>
      </c>
      <c r="G5" s="5" t="n">
        <v>35800</v>
      </c>
      <c r="H5" s="5" t="n">
        <v>237</v>
      </c>
    </row>
    <row r="6" spans="1:11">
      <c r="A6" s="4" t="s">
        <v>453</v>
      </c>
      <c r="G6" s="7" t="n">
        <v>10300</v>
      </c>
      <c r="H6" s="10" t="n">
        <v>68</v>
      </c>
    </row>
    <row r="7" spans="1:11">
      <c r="A7" s="4" t="s">
        <v>87</v>
      </c>
      <c r="B7" s="7" t="n">
        <v>37000</v>
      </c>
      <c r="C7" s="7" t="n">
        <v>0</v>
      </c>
      <c r="D7" s="5" t="n">
        <v>0</v>
      </c>
      <c r="E7" s="7" t="n">
        <v>36978</v>
      </c>
      <c r="F7" s="5" t="n">
        <v>0</v>
      </c>
    </row>
    <row r="8" spans="1:11">
      <c r="A8" s="4" t="s">
        <v>454</v>
      </c>
      <c r="B8" s="7" t="n">
        <v>32100</v>
      </c>
    </row>
    <row r="9" spans="1:11">
      <c r="A9" s="4" t="s">
        <v>302</v>
      </c>
    </row>
    <row r="10" spans="1:11">
      <c r="A10" s="3" t="s">
        <v>450</v>
      </c>
    </row>
    <row r="11" spans="1:11">
      <c r="A11" s="4" t="s">
        <v>455</v>
      </c>
      <c r="I11" s="7" t="n">
        <v>51400</v>
      </c>
      <c r="J11" s="10" t="n">
        <v>339</v>
      </c>
      <c r="K11" s="10" t="n">
        <v>320</v>
      </c>
    </row>
    <row r="12" spans="1:11">
      <c r="A12" s="4" t="s">
        <v>456</v>
      </c>
      <c r="K12" s="4" t="s">
        <v>457</v>
      </c>
    </row>
    <row r="13" spans="1:11">
      <c r="A13" s="4" t="s">
        <v>458</v>
      </c>
    </row>
    <row r="14" spans="1:11">
      <c r="A14" s="3" t="s">
        <v>450</v>
      </c>
    </row>
    <row r="15" spans="1:11">
      <c r="A15" s="4" t="s">
        <v>83</v>
      </c>
      <c r="D15" s="7" t="n">
        <v>400</v>
      </c>
      <c r="F15" s="7" t="n">
        <v>6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0"/>
    <col customWidth="1" max="3" min="3" width="45"/>
    <col customWidth="1" max="4" min="4" width="20"/>
  </cols>
  <sheetData>
    <row r="1" spans="1:4">
      <c r="A1" s="1" t="s">
        <v>459</v>
      </c>
      <c r="B1" s="2" t="s">
        <v>460</v>
      </c>
      <c r="C1" s="2" t="s">
        <v>461</v>
      </c>
      <c r="D1" s="2" t="s">
        <v>462</v>
      </c>
    </row>
    <row r="2" spans="1:4">
      <c r="A2" s="4" t="s">
        <v>463</v>
      </c>
    </row>
    <row r="3" spans="1:4">
      <c r="A3" s="3" t="s">
        <v>464</v>
      </c>
    </row>
    <row r="4" spans="1:4">
      <c r="A4" s="4" t="s">
        <v>465</v>
      </c>
      <c r="C4" s="5" t="n">
        <v>1</v>
      </c>
    </row>
    <row r="5" spans="1:4">
      <c r="A5" s="4" t="s">
        <v>466</v>
      </c>
      <c r="C5" s="5" t="n">
        <v>1</v>
      </c>
    </row>
    <row r="6" spans="1:4">
      <c r="A6" s="4" t="s">
        <v>467</v>
      </c>
    </row>
    <row r="7" spans="1:4">
      <c r="A7" s="3" t="s">
        <v>464</v>
      </c>
    </row>
    <row r="8" spans="1:4">
      <c r="A8" s="4" t="s">
        <v>468</v>
      </c>
      <c r="C8" s="5" t="n">
        <v>1</v>
      </c>
    </row>
    <row r="9" spans="1:4">
      <c r="A9" s="4" t="s">
        <v>469</v>
      </c>
      <c r="C9" s="5" t="n">
        <v>2</v>
      </c>
    </row>
    <row r="10" spans="1:4">
      <c r="A10" s="4" t="s">
        <v>470</v>
      </c>
    </row>
    <row r="11" spans="1:4">
      <c r="A11" s="3" t="s">
        <v>464</v>
      </c>
    </row>
    <row r="12" spans="1:4">
      <c r="A12" s="4" t="s">
        <v>469</v>
      </c>
      <c r="C12" s="5" t="n">
        <v>1</v>
      </c>
      <c r="D12" s="5" t="n">
        <v>1</v>
      </c>
    </row>
    <row r="13" spans="1:4">
      <c r="A13" s="4" t="s">
        <v>471</v>
      </c>
    </row>
    <row r="14" spans="1:4">
      <c r="A14" s="3" t="s">
        <v>464</v>
      </c>
    </row>
    <row r="15" spans="1:4">
      <c r="A15" s="4" t="s">
        <v>469</v>
      </c>
      <c r="B15" s="5"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72</v>
      </c>
      <c r="B1" s="2" t="s">
        <v>473</v>
      </c>
      <c r="C1" s="2" t="s">
        <v>2</v>
      </c>
      <c r="D1" s="2" t="s">
        <v>474</v>
      </c>
    </row>
    <row r="2" spans="1:4">
      <c r="A2" s="3" t="s">
        <v>475</v>
      </c>
    </row>
    <row r="3" spans="1:4">
      <c r="A3" s="4" t="s">
        <v>476</v>
      </c>
      <c r="C3" s="7" t="n">
        <v>3300000</v>
      </c>
    </row>
    <row r="4" spans="1:4">
      <c r="A4" s="4" t="s">
        <v>477</v>
      </c>
    </row>
    <row r="5" spans="1:4">
      <c r="A5" s="3" t="s">
        <v>475</v>
      </c>
    </row>
    <row r="6" spans="1:4">
      <c r="A6" s="4" t="s">
        <v>478</v>
      </c>
      <c r="D6" s="7" t="n">
        <v>5000000</v>
      </c>
    </row>
    <row r="7" spans="1:4">
      <c r="A7" s="4" t="s">
        <v>479</v>
      </c>
    </row>
    <row r="8" spans="1:4">
      <c r="A8" s="3" t="s">
        <v>475</v>
      </c>
    </row>
    <row r="9" spans="1:4">
      <c r="A9" s="4" t="s">
        <v>478</v>
      </c>
      <c r="B9" s="7" t="n">
        <v>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7</v>
      </c>
    </row>
    <row r="3" spans="1:3">
      <c r="A3" s="3" t="s">
        <v>169</v>
      </c>
    </row>
    <row r="4" spans="1:3">
      <c r="A4" s="4" t="s">
        <v>481</v>
      </c>
      <c r="B4" s="5" t="n">
        <v>374</v>
      </c>
      <c r="C4" s="5" t="n">
        <v>330</v>
      </c>
    </row>
    <row r="5" spans="1:3">
      <c r="A5" s="4" t="s">
        <v>482</v>
      </c>
      <c r="B5" s="7" t="n">
        <v>12564</v>
      </c>
      <c r="C5" s="7" t="n">
        <v>202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6</v>
      </c>
      <c r="D1" s="2" t="s">
        <v>1</v>
      </c>
    </row>
    <row r="2" spans="1:5">
      <c r="B2" s="2" t="s">
        <v>2</v>
      </c>
      <c r="C2" s="2" t="s">
        <v>77</v>
      </c>
      <c r="D2" s="2" t="s">
        <v>2</v>
      </c>
      <c r="E2" s="2" t="s">
        <v>77</v>
      </c>
    </row>
    <row r="3" spans="1:5">
      <c r="A3" s="3" t="s">
        <v>484</v>
      </c>
    </row>
    <row r="4" spans="1:5">
      <c r="A4" s="4" t="s">
        <v>79</v>
      </c>
      <c r="B4" s="7" t="n">
        <v>182717</v>
      </c>
      <c r="C4" s="7" t="n">
        <v>175652</v>
      </c>
      <c r="D4" s="7" t="n">
        <v>509938</v>
      </c>
      <c r="E4" s="7" t="n">
        <v>514638</v>
      </c>
    </row>
    <row r="5" spans="1:5">
      <c r="A5" s="4" t="s">
        <v>294</v>
      </c>
    </row>
    <row r="6" spans="1:5">
      <c r="A6" s="3" t="s">
        <v>484</v>
      </c>
    </row>
    <row r="7" spans="1:5">
      <c r="A7" s="4" t="s">
        <v>79</v>
      </c>
      <c r="B7" s="5" t="n">
        <v>84756</v>
      </c>
      <c r="C7" s="5" t="n">
        <v>85762</v>
      </c>
      <c r="D7" s="5" t="n">
        <v>243801</v>
      </c>
      <c r="E7" s="5" t="n">
        <v>253259</v>
      </c>
    </row>
    <row r="8" spans="1:5">
      <c r="A8" s="4" t="s">
        <v>296</v>
      </c>
    </row>
    <row r="9" spans="1:5">
      <c r="A9" s="3" t="s">
        <v>484</v>
      </c>
    </row>
    <row r="10" spans="1:5">
      <c r="A10" s="4" t="s">
        <v>79</v>
      </c>
      <c r="B10" s="5" t="n">
        <v>36888</v>
      </c>
      <c r="C10" s="5" t="n">
        <v>26113</v>
      </c>
      <c r="D10" s="5" t="n">
        <v>91755</v>
      </c>
      <c r="E10" s="5" t="n">
        <v>77679</v>
      </c>
    </row>
    <row r="11" spans="1:5">
      <c r="A11" s="4" t="s">
        <v>295</v>
      </c>
    </row>
    <row r="12" spans="1:5">
      <c r="A12" s="3" t="s">
        <v>484</v>
      </c>
    </row>
    <row r="13" spans="1:5">
      <c r="A13" s="4" t="s">
        <v>79</v>
      </c>
      <c r="B13" s="5" t="n">
        <v>28108</v>
      </c>
      <c r="C13" s="5" t="n">
        <v>23437</v>
      </c>
      <c r="D13" s="5" t="n">
        <v>68852</v>
      </c>
      <c r="E13" s="5" t="n">
        <v>61015</v>
      </c>
    </row>
    <row r="14" spans="1:5">
      <c r="A14" s="4" t="s">
        <v>297</v>
      </c>
    </row>
    <row r="15" spans="1:5">
      <c r="A15" s="3" t="s">
        <v>484</v>
      </c>
    </row>
    <row r="16" spans="1:5">
      <c r="A16" s="4" t="s">
        <v>79</v>
      </c>
      <c r="B16" s="5" t="n">
        <v>18785</v>
      </c>
      <c r="C16" s="5" t="n">
        <v>18877</v>
      </c>
      <c r="D16" s="5" t="n">
        <v>58245</v>
      </c>
      <c r="E16" s="5" t="n">
        <v>56041</v>
      </c>
    </row>
    <row r="17" spans="1:5">
      <c r="A17" s="4" t="s">
        <v>485</v>
      </c>
    </row>
    <row r="18" spans="1:5">
      <c r="A18" s="3" t="s">
        <v>484</v>
      </c>
    </row>
    <row r="19" spans="1:5">
      <c r="A19" s="4" t="s">
        <v>79</v>
      </c>
      <c r="B19" s="5" t="n">
        <v>6411</v>
      </c>
      <c r="C19" s="5" t="n">
        <v>13567</v>
      </c>
      <c r="D19" s="5" t="n">
        <v>23077</v>
      </c>
      <c r="E19" s="5" t="n">
        <v>44593</v>
      </c>
    </row>
    <row r="20" spans="1:5">
      <c r="A20" s="4" t="s">
        <v>312</v>
      </c>
    </row>
    <row r="21" spans="1:5">
      <c r="A21" s="3" t="s">
        <v>484</v>
      </c>
    </row>
    <row r="22" spans="1:5">
      <c r="A22" s="4" t="s">
        <v>79</v>
      </c>
      <c r="B22" s="7" t="n">
        <v>7769</v>
      </c>
      <c r="C22" s="7" t="n">
        <v>7896</v>
      </c>
      <c r="D22" s="7" t="n">
        <v>24208</v>
      </c>
      <c r="E22" s="7" t="n">
        <v>220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488</v>
      </c>
      <c r="B3" s="7" t="n">
        <v>105360</v>
      </c>
      <c r="C3" s="7" t="n">
        <v>115528</v>
      </c>
    </row>
    <row r="4" spans="1:3">
      <c r="A4" s="4" t="s">
        <v>294</v>
      </c>
    </row>
    <row r="5" spans="1:3">
      <c r="A5" s="3" t="s">
        <v>487</v>
      </c>
    </row>
    <row r="6" spans="1:3">
      <c r="A6" s="4" t="s">
        <v>488</v>
      </c>
      <c r="B6" s="5" t="n">
        <v>14765</v>
      </c>
      <c r="C6" s="5" t="n">
        <v>14674</v>
      </c>
    </row>
    <row r="7" spans="1:3">
      <c r="A7" s="4" t="s">
        <v>295</v>
      </c>
    </row>
    <row r="8" spans="1:3">
      <c r="A8" s="3" t="s">
        <v>487</v>
      </c>
    </row>
    <row r="9" spans="1:3">
      <c r="A9" s="4" t="s">
        <v>488</v>
      </c>
      <c r="B9" s="5" t="n">
        <v>85808</v>
      </c>
      <c r="C9" s="5" t="n">
        <v>96984</v>
      </c>
    </row>
    <row r="10" spans="1:3">
      <c r="A10" s="4" t="s">
        <v>489</v>
      </c>
    </row>
    <row r="11" spans="1:3">
      <c r="A11" s="3" t="s">
        <v>487</v>
      </c>
    </row>
    <row r="12" spans="1:3">
      <c r="A12" s="4" t="s">
        <v>488</v>
      </c>
      <c r="B12" s="7" t="n">
        <v>4787</v>
      </c>
      <c r="C12" s="7" t="n">
        <v>38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6</v>
      </c>
      <c r="D1" s="2" t="s">
        <v>1</v>
      </c>
    </row>
    <row r="2" spans="1:5">
      <c r="B2" s="2" t="s">
        <v>2</v>
      </c>
      <c r="C2" s="2" t="s">
        <v>77</v>
      </c>
      <c r="D2" s="2" t="s">
        <v>2</v>
      </c>
      <c r="E2" s="2" t="s">
        <v>77</v>
      </c>
    </row>
    <row r="3" spans="1:5">
      <c r="A3" s="3" t="s">
        <v>491</v>
      </c>
    </row>
    <row r="4" spans="1:5">
      <c r="A4" s="4" t="s">
        <v>492</v>
      </c>
      <c r="B4" s="7" t="n">
        <v>2139</v>
      </c>
      <c r="C4" s="7" t="n">
        <v>3921</v>
      </c>
      <c r="D4" s="7" t="n">
        <v>6808</v>
      </c>
      <c r="E4" s="7" t="n">
        <v>9476</v>
      </c>
    </row>
    <row r="5" spans="1:5">
      <c r="A5" s="4" t="s">
        <v>493</v>
      </c>
      <c r="B5" s="5" t="n">
        <v>441</v>
      </c>
      <c r="C5" s="5" t="n">
        <v>603</v>
      </c>
      <c r="D5" s="5" t="n">
        <v>1423</v>
      </c>
      <c r="E5" s="5" t="n">
        <v>2307</v>
      </c>
    </row>
    <row r="6" spans="1:5">
      <c r="A6" s="4" t="s">
        <v>80</v>
      </c>
    </row>
    <row r="7" spans="1:5">
      <c r="A7" s="3" t="s">
        <v>491</v>
      </c>
    </row>
    <row r="8" spans="1:5">
      <c r="A8" s="4" t="s">
        <v>492</v>
      </c>
      <c r="B8" s="5" t="n">
        <v>21</v>
      </c>
      <c r="C8" s="5" t="n">
        <v>19</v>
      </c>
      <c r="D8" s="5" t="n">
        <v>61</v>
      </c>
      <c r="E8" s="5" t="n">
        <v>53</v>
      </c>
    </row>
    <row r="9" spans="1:5">
      <c r="A9" s="4" t="s">
        <v>82</v>
      </c>
    </row>
    <row r="10" spans="1:5">
      <c r="A10" s="3" t="s">
        <v>491</v>
      </c>
    </row>
    <row r="11" spans="1:5">
      <c r="A11" s="4" t="s">
        <v>492</v>
      </c>
      <c r="B11" s="5" t="n">
        <v>200</v>
      </c>
      <c r="C11" s="5" t="n">
        <v>149</v>
      </c>
      <c r="D11" s="5" t="n">
        <v>556</v>
      </c>
      <c r="E11" s="5" t="n">
        <v>412</v>
      </c>
    </row>
    <row r="12" spans="1:5">
      <c r="A12" s="4" t="s">
        <v>494</v>
      </c>
    </row>
    <row r="13" spans="1:5">
      <c r="A13" s="3" t="s">
        <v>491</v>
      </c>
    </row>
    <row r="14" spans="1:5">
      <c r="A14" s="4" t="s">
        <v>492</v>
      </c>
      <c r="B14" s="5" t="n">
        <v>1671</v>
      </c>
      <c r="C14" s="5" t="n">
        <v>1843</v>
      </c>
      <c r="D14" s="5" t="n">
        <v>4936</v>
      </c>
      <c r="E14" s="5" t="n">
        <v>5562</v>
      </c>
    </row>
    <row r="15" spans="1:5">
      <c r="A15" s="4" t="s">
        <v>495</v>
      </c>
    </row>
    <row r="16" spans="1:5">
      <c r="A16" s="3" t="s">
        <v>491</v>
      </c>
    </row>
    <row r="17" spans="1:5">
      <c r="A17" s="4" t="s">
        <v>492</v>
      </c>
      <c r="B17" s="7" t="n">
        <v>247</v>
      </c>
      <c r="C17" s="7" t="n">
        <v>1910</v>
      </c>
      <c r="D17" s="7" t="n">
        <v>1255</v>
      </c>
      <c r="E17" s="7" t="n">
        <v>34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96</v>
      </c>
      <c r="B1" s="2" t="s">
        <v>1</v>
      </c>
    </row>
    <row r="2" spans="1:2">
      <c r="B2" s="2" t="s">
        <v>497</v>
      </c>
    </row>
    <row r="3" spans="1:2">
      <c r="A3" s="3" t="s">
        <v>498</v>
      </c>
    </row>
    <row r="4" spans="1:2">
      <c r="A4" s="4" t="s">
        <v>499</v>
      </c>
      <c r="B4" s="5" t="n">
        <v>520</v>
      </c>
    </row>
    <row r="5" spans="1:2">
      <c r="A5" s="4" t="s">
        <v>500</v>
      </c>
      <c r="B5" s="5" t="n">
        <v>119</v>
      </c>
    </row>
    <row r="6" spans="1:2">
      <c r="A6" s="4" t="s">
        <v>501</v>
      </c>
      <c r="B6" s="5" t="n">
        <v>-35</v>
      </c>
    </row>
    <row r="7" spans="1:2">
      <c r="A7" s="4" t="s">
        <v>502</v>
      </c>
      <c r="B7" s="5" t="n">
        <v>-7</v>
      </c>
    </row>
    <row r="8" spans="1:2">
      <c r="A8" s="4" t="s">
        <v>503</v>
      </c>
      <c r="B8" s="5" t="n">
        <v>597</v>
      </c>
    </row>
    <row r="9" spans="1:2">
      <c r="A9" s="4" t="s">
        <v>504</v>
      </c>
      <c r="B9" s="5" t="n">
        <v>597</v>
      </c>
    </row>
    <row r="10" spans="1:2">
      <c r="A10" s="4" t="s">
        <v>505</v>
      </c>
      <c r="B10" s="5" t="n">
        <v>414</v>
      </c>
    </row>
    <row r="11" spans="1:2">
      <c r="A11" s="3" t="s">
        <v>506</v>
      </c>
    </row>
    <row r="12" spans="1:2">
      <c r="A12" s="4" t="s">
        <v>507</v>
      </c>
      <c r="B12" s="8" t="n">
        <v>42.56</v>
      </c>
    </row>
    <row r="13" spans="1:2">
      <c r="A13" s="4" t="s">
        <v>508</v>
      </c>
      <c r="B13" s="11" t="n">
        <v>44.95</v>
      </c>
    </row>
    <row r="14" spans="1:2">
      <c r="A14" s="4" t="s">
        <v>509</v>
      </c>
      <c r="B14" s="11" t="n">
        <v>24.67</v>
      </c>
    </row>
    <row r="15" spans="1:2">
      <c r="A15" s="4" t="s">
        <v>510</v>
      </c>
      <c r="B15" s="11" t="n">
        <v>27.74</v>
      </c>
    </row>
    <row r="16" spans="1:2">
      <c r="A16" s="4" t="s">
        <v>511</v>
      </c>
      <c r="B16" s="11" t="n">
        <v>44.27</v>
      </c>
    </row>
    <row r="17" spans="1:2">
      <c r="A17" s="4" t="s">
        <v>512</v>
      </c>
      <c r="B17" s="11" t="n">
        <v>44.27</v>
      </c>
    </row>
    <row r="18" spans="1:2">
      <c r="A18" s="4" t="s">
        <v>513</v>
      </c>
      <c r="B18" s="8" t="n">
        <v>41.74</v>
      </c>
    </row>
    <row r="19" spans="1:2">
      <c r="A19" s="3" t="s">
        <v>514</v>
      </c>
    </row>
    <row r="20" spans="1:2">
      <c r="A20" s="4" t="s">
        <v>515</v>
      </c>
      <c r="B20" s="4" t="s">
        <v>516</v>
      </c>
    </row>
    <row r="21" spans="1:2">
      <c r="A21" s="4" t="s">
        <v>517</v>
      </c>
      <c r="B21" s="4" t="s">
        <v>516</v>
      </c>
    </row>
    <row r="22" spans="1:2">
      <c r="A22" s="4" t="s">
        <v>518</v>
      </c>
      <c r="B22" s="4" t="s">
        <v>519</v>
      </c>
    </row>
    <row r="23" spans="1:2">
      <c r="A23" s="3" t="s">
        <v>520</v>
      </c>
    </row>
    <row r="24" spans="1:2">
      <c r="A24" s="4" t="s">
        <v>521</v>
      </c>
      <c r="B24" s="7" t="n">
        <v>744</v>
      </c>
    </row>
    <row r="25" spans="1:2">
      <c r="A25" s="4" t="s">
        <v>522</v>
      </c>
      <c r="B25" s="5" t="n">
        <v>2972</v>
      </c>
    </row>
    <row r="26" spans="1:2">
      <c r="A26" s="4" t="s">
        <v>523</v>
      </c>
      <c r="B26" s="5" t="n">
        <v>2972</v>
      </c>
    </row>
    <row r="27" spans="1:2">
      <c r="A27" s="4" t="s">
        <v>524</v>
      </c>
      <c r="B27" s="7" t="n">
        <v>29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4"/>
  </cols>
  <sheetData>
    <row r="1" spans="1:5">
      <c r="A1" s="1" t="s">
        <v>525</v>
      </c>
      <c r="B1" s="2" t="s">
        <v>76</v>
      </c>
      <c r="D1" s="2" t="s">
        <v>1</v>
      </c>
    </row>
    <row r="2" spans="1:5">
      <c r="B2" s="2" t="s">
        <v>2</v>
      </c>
      <c r="C2" s="2" t="s">
        <v>77</v>
      </c>
      <c r="D2" s="2" t="s">
        <v>2</v>
      </c>
      <c r="E2" s="2" t="s">
        <v>77</v>
      </c>
    </row>
    <row r="3" spans="1:5">
      <c r="A3" s="3" t="s">
        <v>175</v>
      </c>
    </row>
    <row r="4" spans="1:5">
      <c r="A4" s="4" t="s">
        <v>526</v>
      </c>
      <c r="B4" s="7" t="n">
        <v>0</v>
      </c>
      <c r="C4" s="7" t="n">
        <v>0</v>
      </c>
      <c r="D4" s="8" t="n">
        <v>14.26</v>
      </c>
      <c r="E4" s="8" t="n">
        <v>19.61</v>
      </c>
    </row>
    <row r="5" spans="1:5">
      <c r="A5" s="4" t="s">
        <v>527</v>
      </c>
      <c r="B5" s="4" t="s">
        <v>328</v>
      </c>
      <c r="C5" s="4" t="s">
        <v>328</v>
      </c>
      <c r="D5" s="4" t="s">
        <v>528</v>
      </c>
      <c r="E5" s="4" t="s">
        <v>397</v>
      </c>
    </row>
    <row r="6" spans="1:5">
      <c r="A6" s="4" t="s">
        <v>529</v>
      </c>
      <c r="B6" s="4" t="s">
        <v>328</v>
      </c>
      <c r="C6" s="4" t="s">
        <v>328</v>
      </c>
      <c r="D6" s="4" t="s">
        <v>530</v>
      </c>
      <c r="E6" s="4" t="s">
        <v>531</v>
      </c>
    </row>
    <row r="7" spans="1:5">
      <c r="A7" s="4" t="s">
        <v>532</v>
      </c>
      <c r="B7" s="4" t="s">
        <v>533</v>
      </c>
      <c r="C7" s="4" t="s">
        <v>533</v>
      </c>
      <c r="D7" s="4" t="s">
        <v>534</v>
      </c>
      <c r="E7" s="4" t="s">
        <v>5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36</v>
      </c>
      <c r="B1" s="2" t="s">
        <v>1</v>
      </c>
    </row>
    <row r="2" spans="1:2">
      <c r="B2" s="2" t="s">
        <v>362</v>
      </c>
    </row>
    <row r="3" spans="1:2">
      <c r="A3" s="4" t="s">
        <v>537</v>
      </c>
    </row>
    <row r="4" spans="1:2">
      <c r="A4" s="3" t="s">
        <v>538</v>
      </c>
    </row>
    <row r="5" spans="1:2">
      <c r="A5" s="4" t="s">
        <v>539</v>
      </c>
      <c r="B5" s="9" t="n">
        <v>2.3</v>
      </c>
    </row>
    <row r="6" spans="1:2">
      <c r="A6" s="4" t="s">
        <v>540</v>
      </c>
      <c r="B6" s="4" t="s">
        <v>541</v>
      </c>
    </row>
    <row r="7" spans="1:2">
      <c r="A7" s="4" t="s">
        <v>542</v>
      </c>
    </row>
    <row r="8" spans="1:2">
      <c r="A8" s="3" t="s">
        <v>538</v>
      </c>
    </row>
    <row r="9" spans="1:2">
      <c r="A9" s="4" t="s">
        <v>539</v>
      </c>
      <c r="B9" s="9" t="n">
        <v>8.800000000000001</v>
      </c>
    </row>
    <row r="10" spans="1:2">
      <c r="A10" s="4" t="s">
        <v>540</v>
      </c>
      <c r="B10" s="4" t="s">
        <v>5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3" t="s">
        <v>546</v>
      </c>
    </row>
    <row r="4" spans="1:2">
      <c r="A4" s="4" t="s">
        <v>547</v>
      </c>
      <c r="B4" s="5" t="n">
        <v>162</v>
      </c>
    </row>
    <row r="5" spans="1:2">
      <c r="A5" s="4" t="s">
        <v>500</v>
      </c>
      <c r="B5" s="5" t="n">
        <v>167</v>
      </c>
    </row>
    <row r="6" spans="1:2">
      <c r="A6" s="4" t="s">
        <v>548</v>
      </c>
      <c r="B6" s="5" t="n">
        <v>-75</v>
      </c>
    </row>
    <row r="7" spans="1:2">
      <c r="A7" s="4" t="s">
        <v>549</v>
      </c>
      <c r="B7" s="5" t="n">
        <v>-11</v>
      </c>
    </row>
    <row r="8" spans="1:2">
      <c r="A8" s="4" t="s">
        <v>550</v>
      </c>
      <c r="B8" s="5" t="n">
        <v>243</v>
      </c>
    </row>
    <row r="9" spans="1:2">
      <c r="A9" s="3" t="s">
        <v>551</v>
      </c>
    </row>
    <row r="10" spans="1:2">
      <c r="A10" s="4" t="s">
        <v>552</v>
      </c>
      <c r="B10" s="8" t="n">
        <v>61.19</v>
      </c>
    </row>
    <row r="11" spans="1:2">
      <c r="A11" s="4" t="s">
        <v>508</v>
      </c>
      <c r="B11" s="11" t="n">
        <v>42.65</v>
      </c>
    </row>
    <row r="12" spans="1:2">
      <c r="A12" s="4" t="s">
        <v>553</v>
      </c>
      <c r="B12" s="11" t="n">
        <v>60.02</v>
      </c>
    </row>
    <row r="13" spans="1:2">
      <c r="A13" s="4" t="s">
        <v>554</v>
      </c>
      <c r="B13" s="11" t="n">
        <v>55.94</v>
      </c>
    </row>
    <row r="14" spans="1:2">
      <c r="A14" s="4" t="s">
        <v>555</v>
      </c>
      <c r="B14" s="8" t="n">
        <v>49.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1"/>
    <col customWidth="1" max="3" min="3" width="27"/>
  </cols>
  <sheetData>
    <row r="1" spans="1:3">
      <c r="A1" s="1" t="s">
        <v>556</v>
      </c>
      <c r="B1" s="2" t="s">
        <v>557</v>
      </c>
      <c r="C1" s="2" t="s">
        <v>558</v>
      </c>
    </row>
    <row r="2" spans="1:3">
      <c r="A2" s="3" t="s">
        <v>559</v>
      </c>
    </row>
    <row r="3" spans="1:3">
      <c r="A3" s="4" t="s">
        <v>560</v>
      </c>
      <c r="B3" s="5" t="n">
        <v>725000</v>
      </c>
      <c r="C3" s="5" t="n">
        <v>475000</v>
      </c>
    </row>
    <row r="4" spans="1:3">
      <c r="A4" s="4" t="s">
        <v>561</v>
      </c>
      <c r="B4" s="8" t="n">
        <v>54.55</v>
      </c>
    </row>
    <row r="5" spans="1:3">
      <c r="A5" s="4" t="s">
        <v>562</v>
      </c>
      <c r="B5" s="5" t="n">
        <v>3</v>
      </c>
    </row>
    <row r="6" spans="1:3">
      <c r="A6" s="4" t="s">
        <v>563</v>
      </c>
      <c r="B6" s="4" t="s">
        <v>564</v>
      </c>
      <c r="C6" s="4" t="s">
        <v>564</v>
      </c>
    </row>
    <row r="7" spans="1:3">
      <c r="A7" s="4" t="s">
        <v>565</v>
      </c>
      <c r="B7" s="4" t="s">
        <v>564</v>
      </c>
    </row>
    <row r="8" spans="1:3">
      <c r="A8" s="4" t="s">
        <v>566</v>
      </c>
      <c r="C8" s="5" t="n">
        <v>175000</v>
      </c>
    </row>
    <row r="9" spans="1:3">
      <c r="A9" s="4" t="s">
        <v>567</v>
      </c>
      <c r="C9" s="4" t="s">
        <v>568</v>
      </c>
    </row>
    <row r="10" spans="1:3">
      <c r="A10" s="4" t="s">
        <v>569</v>
      </c>
      <c r="C10" s="5" t="n">
        <v>0</v>
      </c>
    </row>
    <row r="11" spans="1:3">
      <c r="A11" s="4" t="s">
        <v>570</v>
      </c>
      <c r="C11" s="7" t="n">
        <v>4000000</v>
      </c>
    </row>
    <row r="12" spans="1:3">
      <c r="A12" s="4" t="s">
        <v>571</v>
      </c>
    </row>
    <row r="13" spans="1:3">
      <c r="A13" s="3" t="s">
        <v>559</v>
      </c>
    </row>
    <row r="14" spans="1:3">
      <c r="A14" s="4" t="s">
        <v>572</v>
      </c>
      <c r="B14" s="7" t="n">
        <v>260000000</v>
      </c>
    </row>
    <row r="15" spans="1:3">
      <c r="A15" s="4" t="s">
        <v>573</v>
      </c>
      <c r="B15" s="7" t="n">
        <v>340000000</v>
      </c>
    </row>
    <row r="16" spans="1:3">
      <c r="A16" s="4" t="s">
        <v>574</v>
      </c>
      <c r="C16" s="7" t="n">
        <v>68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75</v>
      </c>
      <c r="B1" s="2" t="s">
        <v>576</v>
      </c>
    </row>
    <row r="2" spans="1:2">
      <c r="A2" s="3" t="s">
        <v>559</v>
      </c>
    </row>
    <row r="3" spans="1:2">
      <c r="A3" s="4" t="s">
        <v>577</v>
      </c>
      <c r="B3" s="7" t="n">
        <v>260000000</v>
      </c>
    </row>
    <row r="4" spans="1:2">
      <c r="A4" s="4" t="s">
        <v>578</v>
      </c>
      <c r="B4" s="5" t="n">
        <v>300000000</v>
      </c>
    </row>
    <row r="5" spans="1:2">
      <c r="A5" s="4" t="s">
        <v>579</v>
      </c>
      <c r="B5" s="7" t="n">
        <v>340000000</v>
      </c>
    </row>
    <row r="6" spans="1:2">
      <c r="A6" s="3" t="s">
        <v>580</v>
      </c>
    </row>
    <row r="7" spans="1:2">
      <c r="A7" s="4" t="s">
        <v>581</v>
      </c>
      <c r="B7" s="5" t="n">
        <v>100000</v>
      </c>
    </row>
    <row r="8" spans="1:2">
      <c r="A8" s="4" t="s">
        <v>582</v>
      </c>
      <c r="B8" s="5" t="n">
        <v>75000</v>
      </c>
    </row>
    <row r="9" spans="1:2">
      <c r="A9" s="4" t="s">
        <v>583</v>
      </c>
      <c r="B9" s="5" t="n">
        <v>75000</v>
      </c>
    </row>
    <row r="10" spans="1:2">
      <c r="A10" s="4" t="s">
        <v>584</v>
      </c>
      <c r="B10" s="5" t="n">
        <v>250000</v>
      </c>
    </row>
    <row r="11" spans="1:2">
      <c r="A11" s="3" t="s">
        <v>585</v>
      </c>
    </row>
    <row r="12" spans="1:2">
      <c r="A12" s="4" t="s">
        <v>581</v>
      </c>
      <c r="B12" s="5" t="n">
        <v>100000</v>
      </c>
    </row>
    <row r="13" spans="1:2">
      <c r="A13" s="4" t="s">
        <v>582</v>
      </c>
      <c r="B13" s="5" t="n">
        <v>75000</v>
      </c>
    </row>
    <row r="14" spans="1:2">
      <c r="A14" s="4" t="s">
        <v>583</v>
      </c>
      <c r="B14" s="5" t="n">
        <v>75000</v>
      </c>
    </row>
    <row r="15" spans="1:2">
      <c r="A15" s="4" t="s">
        <v>584</v>
      </c>
      <c r="B15" s="5" t="n">
        <v>250000</v>
      </c>
    </row>
    <row r="16" spans="1:2">
      <c r="A16" s="3" t="s">
        <v>586</v>
      </c>
    </row>
    <row r="17" spans="1:2">
      <c r="A17" s="4" t="s">
        <v>581</v>
      </c>
      <c r="B17" s="5" t="n">
        <v>75000</v>
      </c>
    </row>
    <row r="18" spans="1:2">
      <c r="A18" s="4" t="s">
        <v>582</v>
      </c>
      <c r="B18" s="5" t="n">
        <v>75000</v>
      </c>
    </row>
    <row r="19" spans="1:2">
      <c r="A19" s="4" t="s">
        <v>583</v>
      </c>
      <c r="B19" s="5" t="n">
        <v>75000</v>
      </c>
    </row>
    <row r="20" spans="1:2">
      <c r="A20" s="4" t="s">
        <v>584</v>
      </c>
      <c r="B20" s="5" t="n">
        <v>22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7</v>
      </c>
      <c r="B1" s="2" t="s">
        <v>588</v>
      </c>
      <c r="C1" s="2" t="s">
        <v>589</v>
      </c>
    </row>
    <row r="2" spans="1:3">
      <c r="A2" s="3" t="s">
        <v>559</v>
      </c>
    </row>
    <row r="3" spans="1:3">
      <c r="A3" s="4" t="s">
        <v>590</v>
      </c>
      <c r="B3" s="8" t="n">
        <v>10.06</v>
      </c>
      <c r="C3" s="8" t="n">
        <v>24.17</v>
      </c>
    </row>
    <row r="4" spans="1:3">
      <c r="A4" s="4" t="s">
        <v>591</v>
      </c>
      <c r="B4" s="8" t="n">
        <v>38.95</v>
      </c>
      <c r="C4" s="8" t="n">
        <v>62.1</v>
      </c>
    </row>
    <row r="5" spans="1:3">
      <c r="A5" s="4" t="s">
        <v>527</v>
      </c>
    </row>
    <row r="6" spans="1:3">
      <c r="A6" s="3" t="s">
        <v>559</v>
      </c>
    </row>
    <row r="7" spans="1:3">
      <c r="A7" s="4" t="s">
        <v>592</v>
      </c>
      <c r="B7" s="12" t="n">
        <v>0.0292</v>
      </c>
      <c r="C7" s="12" t="n">
        <v>0.0193</v>
      </c>
    </row>
    <row r="8" spans="1:3">
      <c r="A8" s="4" t="s">
        <v>529</v>
      </c>
    </row>
    <row r="9" spans="1:3">
      <c r="A9" s="3" t="s">
        <v>559</v>
      </c>
    </row>
    <row r="10" spans="1:3">
      <c r="A10" s="4" t="s">
        <v>592</v>
      </c>
      <c r="B10" s="12" t="n">
        <v>0.41</v>
      </c>
      <c r="C10" s="12" t="n">
        <v>0.3441</v>
      </c>
    </row>
    <row r="11" spans="1:3">
      <c r="A11" s="4" t="s">
        <v>532</v>
      </c>
    </row>
    <row r="12" spans="1:3">
      <c r="A12" s="3" t="s">
        <v>559</v>
      </c>
    </row>
    <row r="13" spans="1:3">
      <c r="A13" s="4" t="s">
        <v>532</v>
      </c>
      <c r="B13" s="4" t="s">
        <v>593</v>
      </c>
      <c r="C13" s="4" t="s">
        <v>5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6</v>
      </c>
      <c r="D1" s="2" t="s">
        <v>1</v>
      </c>
    </row>
    <row r="2" spans="1:5">
      <c r="B2" s="2" t="s">
        <v>2</v>
      </c>
      <c r="C2" s="2" t="s">
        <v>77</v>
      </c>
      <c r="D2" s="2" t="s">
        <v>2</v>
      </c>
      <c r="E2" s="2" t="s">
        <v>77</v>
      </c>
    </row>
    <row r="3" spans="1:5">
      <c r="A3" s="3" t="s">
        <v>559</v>
      </c>
    </row>
    <row r="4" spans="1:5">
      <c r="A4" s="4" t="s">
        <v>596</v>
      </c>
      <c r="B4" s="7" t="n">
        <v>404</v>
      </c>
      <c r="C4" s="7" t="n">
        <v>-141</v>
      </c>
      <c r="D4" s="7" t="n">
        <v>747</v>
      </c>
      <c r="E4" s="7" t="n">
        <v>1122</v>
      </c>
    </row>
    <row r="5" spans="1:5">
      <c r="A5" s="4" t="s">
        <v>597</v>
      </c>
      <c r="B5" s="7" t="n">
        <v>100</v>
      </c>
      <c r="C5" s="7" t="n">
        <v>-53</v>
      </c>
      <c r="D5" s="7" t="n">
        <v>186</v>
      </c>
      <c r="E5" s="7" t="n">
        <v>4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8</v>
      </c>
      <c r="B1" s="2" t="s">
        <v>76</v>
      </c>
      <c r="D1" s="2" t="s">
        <v>1</v>
      </c>
    </row>
    <row r="2" spans="1:5">
      <c r="B2" s="2" t="s">
        <v>2</v>
      </c>
      <c r="C2" s="2" t="s">
        <v>77</v>
      </c>
      <c r="D2" s="2" t="s">
        <v>2</v>
      </c>
      <c r="E2" s="2" t="s">
        <v>77</v>
      </c>
    </row>
    <row r="3" spans="1:5">
      <c r="A3" s="3" t="s">
        <v>180</v>
      </c>
    </row>
    <row r="4" spans="1:5">
      <c r="A4" s="4" t="s">
        <v>599</v>
      </c>
      <c r="B4" s="7" t="n">
        <v>69</v>
      </c>
      <c r="C4" s="7" t="n">
        <v>-1488</v>
      </c>
      <c r="D4" s="7" t="n">
        <v>603</v>
      </c>
      <c r="E4" s="7" t="n">
        <v>-2852</v>
      </c>
    </row>
    <row r="5" spans="1:5">
      <c r="A5" s="4" t="s">
        <v>600</v>
      </c>
      <c r="B5" s="5" t="n">
        <v>-2377</v>
      </c>
      <c r="C5" s="5" t="n">
        <v>1176</v>
      </c>
      <c r="D5" s="5" t="n">
        <v>-4617</v>
      </c>
      <c r="E5" s="5" t="n">
        <v>2512</v>
      </c>
    </row>
    <row r="6" spans="1:5">
      <c r="A6" s="4" t="s">
        <v>601</v>
      </c>
      <c r="B6" s="5" t="n">
        <v>26</v>
      </c>
      <c r="C6" s="5" t="n">
        <v>373</v>
      </c>
      <c r="D6" s="5" t="n">
        <v>63</v>
      </c>
      <c r="E6" s="5" t="n">
        <v>342</v>
      </c>
    </row>
    <row r="7" spans="1:5">
      <c r="A7" s="4" t="s">
        <v>88</v>
      </c>
      <c r="B7" s="7" t="n">
        <v>-2282</v>
      </c>
      <c r="C7" s="7" t="n">
        <v>61</v>
      </c>
      <c r="D7" s="7" t="n">
        <v>-3951</v>
      </c>
      <c r="E7" s="7"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6</v>
      </c>
      <c r="D1" s="2" t="s">
        <v>1</v>
      </c>
    </row>
    <row r="2" spans="1:5">
      <c r="B2" s="2" t="s">
        <v>2</v>
      </c>
      <c r="C2" s="2" t="s">
        <v>77</v>
      </c>
      <c r="D2" s="2" t="s">
        <v>2</v>
      </c>
      <c r="E2" s="2" t="s">
        <v>77</v>
      </c>
    </row>
    <row r="3" spans="1:5">
      <c r="A3" s="3" t="s">
        <v>603</v>
      </c>
    </row>
    <row r="4" spans="1:5">
      <c r="A4" s="4" t="s">
        <v>91</v>
      </c>
      <c r="B4" s="7" t="n">
        <v>959</v>
      </c>
      <c r="C4" s="7" t="n">
        <v>1728</v>
      </c>
      <c r="D4" s="7" t="n">
        <v>23031</v>
      </c>
      <c r="E4" s="7" t="n">
        <v>6531</v>
      </c>
    </row>
    <row r="5" spans="1:5">
      <c r="A5" s="4" t="s">
        <v>604</v>
      </c>
      <c r="B5" s="5" t="n">
        <v>13836</v>
      </c>
      <c r="C5" s="5" t="n">
        <v>14381</v>
      </c>
      <c r="D5" s="5" t="n">
        <v>13997</v>
      </c>
      <c r="E5" s="5" t="n">
        <v>14412</v>
      </c>
    </row>
    <row r="6" spans="1:5">
      <c r="A6" s="4" t="s">
        <v>605</v>
      </c>
      <c r="B6" s="8" t="n">
        <v>0.07000000000000001</v>
      </c>
      <c r="C6" s="8" t="n">
        <v>0.12</v>
      </c>
      <c r="D6" s="8" t="n">
        <v>1.65</v>
      </c>
      <c r="E6" s="8" t="n">
        <v>0.45</v>
      </c>
    </row>
    <row r="7" spans="1:5">
      <c r="A7" s="3" t="s">
        <v>606</v>
      </c>
    </row>
    <row r="8" spans="1:5">
      <c r="A8" s="4" t="s">
        <v>91</v>
      </c>
      <c r="B8" s="7" t="n">
        <v>959</v>
      </c>
      <c r="C8" s="7" t="n">
        <v>1728</v>
      </c>
      <c r="D8" s="7" t="n">
        <v>23031</v>
      </c>
      <c r="E8" s="7" t="n">
        <v>6531</v>
      </c>
    </row>
    <row r="9" spans="1:5">
      <c r="A9" s="4" t="s">
        <v>604</v>
      </c>
      <c r="B9" s="5" t="n">
        <v>13836</v>
      </c>
      <c r="C9" s="5" t="n">
        <v>14381</v>
      </c>
      <c r="D9" s="5" t="n">
        <v>13997</v>
      </c>
      <c r="E9" s="5" t="n">
        <v>14412</v>
      </c>
    </row>
    <row r="10" spans="1:5">
      <c r="A10" s="4" t="s">
        <v>607</v>
      </c>
      <c r="B10" s="5" t="n">
        <v>123</v>
      </c>
      <c r="C10" s="5" t="n">
        <v>285</v>
      </c>
      <c r="D10" s="5" t="n">
        <v>119</v>
      </c>
      <c r="E10" s="5" t="n">
        <v>277</v>
      </c>
    </row>
    <row r="11" spans="1:5">
      <c r="A11" s="4" t="s">
        <v>608</v>
      </c>
      <c r="B11" s="5" t="n">
        <v>13959</v>
      </c>
      <c r="C11" s="5" t="n">
        <v>14666</v>
      </c>
      <c r="D11" s="5" t="n">
        <v>14116</v>
      </c>
      <c r="E11" s="5" t="n">
        <v>14689</v>
      </c>
    </row>
    <row r="12" spans="1:5">
      <c r="A12" s="4" t="s">
        <v>609</v>
      </c>
      <c r="B12" s="8" t="n">
        <v>0.07000000000000001</v>
      </c>
      <c r="C12" s="8" t="n">
        <v>0.12</v>
      </c>
      <c r="D12" s="8" t="n">
        <v>1.63</v>
      </c>
      <c r="E12" s="8" t="n">
        <v>0.4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6</v>
      </c>
      <c r="D1" s="2" t="s">
        <v>1</v>
      </c>
    </row>
    <row r="2" spans="1:5">
      <c r="B2" s="2" t="s">
        <v>2</v>
      </c>
      <c r="C2" s="2" t="s">
        <v>77</v>
      </c>
      <c r="D2" s="2" t="s">
        <v>2</v>
      </c>
      <c r="E2" s="2" t="s">
        <v>77</v>
      </c>
    </row>
    <row r="3" spans="1:5">
      <c r="A3" s="4" t="s">
        <v>611</v>
      </c>
    </row>
    <row r="4" spans="1:5">
      <c r="A4" s="3" t="s">
        <v>612</v>
      </c>
    </row>
    <row r="5" spans="1:5">
      <c r="A5" s="4" t="s">
        <v>613</v>
      </c>
      <c r="B5" s="5" t="n">
        <v>382</v>
      </c>
      <c r="C5" s="5" t="n">
        <v>165</v>
      </c>
      <c r="D5" s="5" t="n">
        <v>365</v>
      </c>
      <c r="E5" s="5" t="n">
        <v>153</v>
      </c>
    </row>
    <row r="6" spans="1:5">
      <c r="A6" s="4" t="s">
        <v>614</v>
      </c>
    </row>
    <row r="7" spans="1:5">
      <c r="A7" s="3" t="s">
        <v>612</v>
      </c>
    </row>
    <row r="8" spans="1:5">
      <c r="A8" s="4" t="s">
        <v>613</v>
      </c>
      <c r="B8" s="5" t="n">
        <v>59</v>
      </c>
      <c r="C8" s="5" t="n">
        <v>30</v>
      </c>
      <c r="D8" s="5" t="n">
        <v>134</v>
      </c>
      <c r="E8" s="5" t="n">
        <v>30</v>
      </c>
    </row>
    <row r="9" spans="1:5">
      <c r="A9" s="4" t="s">
        <v>615</v>
      </c>
    </row>
    <row r="10" spans="1:5">
      <c r="A10" s="3" t="s">
        <v>612</v>
      </c>
    </row>
    <row r="11" spans="1:5">
      <c r="A11" s="4" t="s">
        <v>613</v>
      </c>
      <c r="B11" s="5" t="n">
        <v>175</v>
      </c>
      <c r="C11" s="5" t="n">
        <v>0</v>
      </c>
      <c r="D11" s="5" t="n">
        <v>175</v>
      </c>
      <c r="E11" s="5"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6</v>
      </c>
      <c r="D1" s="2" t="s">
        <v>1</v>
      </c>
    </row>
    <row r="2" spans="1:5">
      <c r="B2" s="2" t="s">
        <v>2</v>
      </c>
      <c r="C2" s="2" t="s">
        <v>77</v>
      </c>
      <c r="D2" s="2" t="s">
        <v>2</v>
      </c>
      <c r="E2" s="2" t="s">
        <v>77</v>
      </c>
    </row>
    <row r="3" spans="1:5">
      <c r="A3" s="3" t="s">
        <v>617</v>
      </c>
    </row>
    <row r="4" spans="1:5">
      <c r="A4" s="4" t="s">
        <v>599</v>
      </c>
      <c r="B4" s="7" t="n">
        <v>69</v>
      </c>
      <c r="C4" s="7" t="n">
        <v>-1488</v>
      </c>
      <c r="D4" s="7" t="n">
        <v>603</v>
      </c>
      <c r="E4" s="7" t="n">
        <v>-2852</v>
      </c>
    </row>
    <row r="5" spans="1:5">
      <c r="A5" s="4" t="s">
        <v>618</v>
      </c>
    </row>
    <row r="6" spans="1:5">
      <c r="A6" s="3" t="s">
        <v>617</v>
      </c>
    </row>
    <row r="7" spans="1:5">
      <c r="A7" s="4" t="s">
        <v>599</v>
      </c>
      <c r="B7" s="7" t="n">
        <v>100</v>
      </c>
      <c r="C7" s="7" t="n">
        <v>-1500</v>
      </c>
      <c r="D7" s="7" t="n">
        <v>600</v>
      </c>
      <c r="E7" s="7" t="n">
        <v>-29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4" t="s">
        <v>620</v>
      </c>
    </row>
    <row r="3" spans="1:3">
      <c r="A3" s="3" t="s">
        <v>621</v>
      </c>
    </row>
    <row r="4" spans="1:3">
      <c r="A4" s="4" t="s">
        <v>622</v>
      </c>
      <c r="B4" s="7" t="n">
        <v>147</v>
      </c>
      <c r="C4" s="7" t="n">
        <v>-565</v>
      </c>
    </row>
    <row r="5" spans="1:3">
      <c r="A5" s="13" t="n">
        <v>1</v>
      </c>
    </row>
    <row r="6" spans="1:3">
      <c r="A6" s="3" t="s">
        <v>621</v>
      </c>
    </row>
    <row r="7" spans="1:3">
      <c r="A7" s="4" t="s">
        <v>622</v>
      </c>
      <c r="B7" s="5" t="n">
        <v>0</v>
      </c>
      <c r="C7" s="5" t="n">
        <v>0</v>
      </c>
    </row>
    <row r="8" spans="1:3">
      <c r="A8" s="13" t="n">
        <v>2</v>
      </c>
    </row>
    <row r="9" spans="1:3">
      <c r="A9" s="3" t="s">
        <v>621</v>
      </c>
    </row>
    <row r="10" spans="1:3">
      <c r="A10" s="4" t="s">
        <v>622</v>
      </c>
      <c r="B10" s="5" t="n">
        <v>147</v>
      </c>
      <c r="C10" s="5" t="n">
        <v>-565</v>
      </c>
    </row>
    <row r="11" spans="1:3">
      <c r="A11" s="13" t="n">
        <v>3</v>
      </c>
    </row>
    <row r="12" spans="1:3">
      <c r="A12" s="3" t="s">
        <v>621</v>
      </c>
    </row>
    <row r="13" spans="1:3">
      <c r="A13" s="4" t="s">
        <v>622</v>
      </c>
      <c r="B13" s="7" t="n">
        <v>0</v>
      </c>
      <c r="C13"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23</v>
      </c>
      <c r="B1" s="2" t="s">
        <v>1</v>
      </c>
      <c r="C1" s="2" t="s">
        <v>332</v>
      </c>
    </row>
    <row r="2" spans="1:3">
      <c r="B2" s="2" t="s">
        <v>624</v>
      </c>
      <c r="C2" s="2" t="s">
        <v>625</v>
      </c>
    </row>
    <row r="3" spans="1:3">
      <c r="A3" s="4" t="s">
        <v>626</v>
      </c>
    </row>
    <row r="4" spans="1:3">
      <c r="A4" s="3" t="s">
        <v>627</v>
      </c>
    </row>
    <row r="5" spans="1:3">
      <c r="A5" s="4" t="s">
        <v>628</v>
      </c>
      <c r="B5" s="7" t="n">
        <v>18000000</v>
      </c>
      <c r="C5" s="7" t="n">
        <v>17000000</v>
      </c>
    </row>
    <row r="6" spans="1:3">
      <c r="A6" s="4" t="s">
        <v>629</v>
      </c>
      <c r="B6" s="12" t="n">
        <v>1.1773</v>
      </c>
      <c r="C6" s="12" t="n">
        <v>1.1858</v>
      </c>
    </row>
    <row r="7" spans="1:3">
      <c r="A7" s="4" t="s">
        <v>630</v>
      </c>
      <c r="B7" s="7" t="n">
        <v>216000</v>
      </c>
      <c r="C7" s="7" t="n">
        <v>-220000</v>
      </c>
    </row>
    <row r="8" spans="1:3">
      <c r="A8" s="4" t="s">
        <v>631</v>
      </c>
    </row>
    <row r="9" spans="1:3">
      <c r="A9" s="3" t="s">
        <v>627</v>
      </c>
    </row>
    <row r="10" spans="1:3">
      <c r="A10" s="4" t="s">
        <v>628</v>
      </c>
      <c r="B10" s="7" t="n">
        <v>35000000</v>
      </c>
      <c r="C10" s="7" t="n">
        <v>20000000</v>
      </c>
    </row>
    <row r="11" spans="1:3">
      <c r="A11" s="4" t="s">
        <v>632</v>
      </c>
      <c r="B11" s="12" t="n">
        <v>6.8963</v>
      </c>
      <c r="C11" s="12" t="n">
        <v>6.6481</v>
      </c>
    </row>
    <row r="12" spans="1:3">
      <c r="A12" s="4" t="s">
        <v>630</v>
      </c>
      <c r="B12" s="7" t="n">
        <v>-56000</v>
      </c>
      <c r="C12" s="7" t="n">
        <v>-410000</v>
      </c>
    </row>
    <row r="13" spans="1:3">
      <c r="A13" s="4" t="s">
        <v>633</v>
      </c>
    </row>
    <row r="14" spans="1:3">
      <c r="A14" s="3" t="s">
        <v>627</v>
      </c>
    </row>
    <row r="15" spans="1:3">
      <c r="A15" s="4" t="s">
        <v>628</v>
      </c>
      <c r="B15" s="7" t="n">
        <v>1000000</v>
      </c>
      <c r="C15" s="7" t="n">
        <v>2500000</v>
      </c>
    </row>
    <row r="16" spans="1:3">
      <c r="A16" s="4" t="s">
        <v>634</v>
      </c>
      <c r="B16" s="12" t="n">
        <v>4.1032</v>
      </c>
      <c r="C16" s="12" t="n">
        <v>3.235</v>
      </c>
    </row>
    <row r="17" spans="1:3">
      <c r="A17" s="4" t="s">
        <v>630</v>
      </c>
      <c r="B17" s="7" t="n">
        <v>-13000</v>
      </c>
      <c r="C17" s="7" t="n">
        <v>6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5</v>
      </c>
      <c r="B1" s="2" t="s">
        <v>636</v>
      </c>
      <c r="C1" s="2" t="s">
        <v>362</v>
      </c>
      <c r="D1" s="2" t="s">
        <v>444</v>
      </c>
      <c r="E1" s="2" t="s">
        <v>444</v>
      </c>
      <c r="F1" s="2" t="s">
        <v>362</v>
      </c>
      <c r="G1" s="2" t="s">
        <v>444</v>
      </c>
      <c r="H1" s="2" t="s">
        <v>637</v>
      </c>
    </row>
    <row r="2" spans="1:8">
      <c r="A2" s="3" t="s">
        <v>188</v>
      </c>
    </row>
    <row r="3" spans="1:8">
      <c r="A3" s="4" t="s">
        <v>638</v>
      </c>
      <c r="F3" s="7" t="n">
        <v>0</v>
      </c>
      <c r="G3" s="7" t="n">
        <v>8894000</v>
      </c>
    </row>
    <row r="4" spans="1:8">
      <c r="A4" s="4" t="s">
        <v>639</v>
      </c>
      <c r="C4" s="7" t="n">
        <v>10170000</v>
      </c>
      <c r="F4" s="5" t="n">
        <v>10170000</v>
      </c>
      <c r="H4" s="7" t="n">
        <v>13400000</v>
      </c>
    </row>
    <row r="5" spans="1:8">
      <c r="A5" s="4" t="s">
        <v>640</v>
      </c>
    </row>
    <row r="6" spans="1:8">
      <c r="A6" s="3" t="s">
        <v>188</v>
      </c>
    </row>
    <row r="7" spans="1:8">
      <c r="A7" s="4" t="s">
        <v>641</v>
      </c>
      <c r="B7" s="7" t="n">
        <v>12600000</v>
      </c>
    </row>
    <row r="8" spans="1:8">
      <c r="A8" s="4" t="s">
        <v>638</v>
      </c>
      <c r="B8" s="5" t="n">
        <v>8894000</v>
      </c>
    </row>
    <row r="9" spans="1:8">
      <c r="A9" s="4" t="s">
        <v>642</v>
      </c>
      <c r="B9" s="5" t="n">
        <v>3700000</v>
      </c>
    </row>
    <row r="10" spans="1:8">
      <c r="A10" s="4" t="s">
        <v>79</v>
      </c>
      <c r="C10" s="5" t="n">
        <v>1400000</v>
      </c>
      <c r="D10" s="7" t="n">
        <v>800000</v>
      </c>
      <c r="E10" s="7" t="n">
        <v>2200000</v>
      </c>
      <c r="F10" s="5" t="n">
        <v>3300000</v>
      </c>
    </row>
    <row r="11" spans="1:8">
      <c r="A11" s="4" t="s">
        <v>643</v>
      </c>
      <c r="C11" s="5" t="n">
        <v>400000</v>
      </c>
      <c r="D11" s="7" t="n">
        <v>300000</v>
      </c>
      <c r="E11" s="7" t="n">
        <v>700000</v>
      </c>
      <c r="F11" s="5" t="n">
        <v>1300000</v>
      </c>
    </row>
    <row r="12" spans="1:8">
      <c r="A12" s="4" t="s">
        <v>644</v>
      </c>
      <c r="B12" s="7" t="n">
        <v>10000000</v>
      </c>
    </row>
    <row r="13" spans="1:8">
      <c r="A13" s="4" t="s">
        <v>645</v>
      </c>
      <c r="G13" s="5" t="n">
        <v>100000</v>
      </c>
    </row>
    <row r="14" spans="1:8">
      <c r="A14" s="4" t="s">
        <v>646</v>
      </c>
      <c r="G14" s="7" t="n">
        <v>100000</v>
      </c>
    </row>
    <row r="15" spans="1:8">
      <c r="A15" s="4" t="s">
        <v>647</v>
      </c>
    </row>
    <row r="16" spans="1:8">
      <c r="A16" s="3" t="s">
        <v>188</v>
      </c>
    </row>
    <row r="17" spans="1:8">
      <c r="A17" s="4" t="s">
        <v>639</v>
      </c>
      <c r="C17" s="7" t="n">
        <v>2600000</v>
      </c>
      <c r="F17" s="7" t="n">
        <v>2600000</v>
      </c>
    </row>
    <row r="18" spans="1:8">
      <c r="A18" s="4" t="s">
        <v>648</v>
      </c>
    </row>
    <row r="19" spans="1:8">
      <c r="A19" s="3" t="s">
        <v>188</v>
      </c>
    </row>
    <row r="20" spans="1:8">
      <c r="A20" s="4" t="s">
        <v>649</v>
      </c>
      <c r="B20" s="14" t="n">
        <v>0.2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651</v>
      </c>
      <c r="C1" s="2" t="s">
        <v>2</v>
      </c>
      <c r="D1" s="2" t="s">
        <v>77</v>
      </c>
      <c r="E1" s="2" t="s">
        <v>25</v>
      </c>
    </row>
    <row r="2" spans="1:5">
      <c r="A2" s="3" t="s">
        <v>188</v>
      </c>
    </row>
    <row r="3" spans="1:5">
      <c r="A3" s="4" t="s">
        <v>37</v>
      </c>
      <c r="C3" s="7" t="n">
        <v>48509</v>
      </c>
      <c r="E3" s="7" t="n">
        <v>48651</v>
      </c>
    </row>
    <row r="4" spans="1:5">
      <c r="A4" s="4" t="s">
        <v>652</v>
      </c>
      <c r="C4" s="7" t="n">
        <v>0</v>
      </c>
      <c r="D4" s="7" t="n">
        <v>8894</v>
      </c>
    </row>
    <row r="5" spans="1:5">
      <c r="A5" s="4" t="s">
        <v>640</v>
      </c>
    </row>
    <row r="6" spans="1:5">
      <c r="A6" s="3" t="s">
        <v>188</v>
      </c>
    </row>
    <row r="7" spans="1:5">
      <c r="A7" s="4" t="s">
        <v>653</v>
      </c>
      <c r="B7" s="7" t="n">
        <v>429</v>
      </c>
    </row>
    <row r="8" spans="1:5">
      <c r="A8" s="4" t="s">
        <v>115</v>
      </c>
      <c r="B8" s="5" t="n">
        <v>1508</v>
      </c>
    </row>
    <row r="9" spans="1:5">
      <c r="A9" s="4" t="s">
        <v>32</v>
      </c>
      <c r="B9" s="5" t="n">
        <v>7</v>
      </c>
    </row>
    <row r="10" spans="1:5">
      <c r="A10" s="4" t="s">
        <v>433</v>
      </c>
      <c r="B10" s="5" t="n">
        <v>14</v>
      </c>
    </row>
    <row r="11" spans="1:5">
      <c r="A11" s="4" t="s">
        <v>654</v>
      </c>
      <c r="B11" s="5" t="n">
        <v>-408</v>
      </c>
    </row>
    <row r="12" spans="1:5">
      <c r="A12" s="4" t="s">
        <v>655</v>
      </c>
      <c r="B12" s="5" t="n">
        <v>1550</v>
      </c>
    </row>
    <row r="13" spans="1:5">
      <c r="A13" s="4" t="s">
        <v>37</v>
      </c>
      <c r="B13" s="5" t="n">
        <v>5494</v>
      </c>
    </row>
    <row r="14" spans="1:5">
      <c r="A14" s="4" t="s">
        <v>656</v>
      </c>
      <c r="B14" s="5" t="n">
        <v>12594</v>
      </c>
    </row>
    <row r="15" spans="1:5">
      <c r="A15" s="4" t="s">
        <v>657</v>
      </c>
      <c r="B15" s="5" t="n">
        <v>-3700</v>
      </c>
    </row>
    <row r="16" spans="1:5">
      <c r="A16" s="4" t="s">
        <v>652</v>
      </c>
      <c r="B16" s="5" t="n">
        <v>8894</v>
      </c>
    </row>
    <row r="17" spans="1:5">
      <c r="A17" s="4" t="s">
        <v>658</v>
      </c>
    </row>
    <row r="18" spans="1:5">
      <c r="A18" s="3" t="s">
        <v>188</v>
      </c>
    </row>
    <row r="19" spans="1:5">
      <c r="A19" s="4" t="s">
        <v>659</v>
      </c>
      <c r="C19" s="4" t="s">
        <v>660</v>
      </c>
    </row>
    <row r="20" spans="1:5">
      <c r="A20" s="4" t="s">
        <v>661</v>
      </c>
    </row>
    <row r="21" spans="1:5">
      <c r="A21" s="3" t="s">
        <v>188</v>
      </c>
    </row>
    <row r="22" spans="1:5">
      <c r="A22" s="4" t="s">
        <v>659</v>
      </c>
      <c r="C22" s="4" t="s">
        <v>568</v>
      </c>
    </row>
    <row r="23" spans="1:5">
      <c r="A23" s="4" t="s">
        <v>662</v>
      </c>
    </row>
    <row r="24" spans="1:5">
      <c r="A24" s="3" t="s">
        <v>188</v>
      </c>
    </row>
    <row r="25" spans="1:5">
      <c r="A25" s="4" t="s">
        <v>663</v>
      </c>
      <c r="B25" s="5" t="n">
        <v>400</v>
      </c>
    </row>
    <row r="26" spans="1:5">
      <c r="A26" s="4" t="s">
        <v>664</v>
      </c>
      <c r="C26" s="4" t="s">
        <v>665</v>
      </c>
    </row>
    <row r="27" spans="1:5">
      <c r="A27" s="4" t="s">
        <v>666</v>
      </c>
    </row>
    <row r="28" spans="1:5">
      <c r="A28" s="3" t="s">
        <v>188</v>
      </c>
    </row>
    <row r="29" spans="1:5">
      <c r="A29" s="4" t="s">
        <v>663</v>
      </c>
      <c r="B29" s="5" t="n">
        <v>5000</v>
      </c>
    </row>
    <row r="30" spans="1:5">
      <c r="A30" s="4" t="s">
        <v>664</v>
      </c>
      <c r="C30" s="4" t="s">
        <v>667</v>
      </c>
    </row>
    <row r="31" spans="1:5">
      <c r="A31" s="4" t="s">
        <v>668</v>
      </c>
    </row>
    <row r="32" spans="1:5">
      <c r="A32" s="3" t="s">
        <v>188</v>
      </c>
    </row>
    <row r="33" spans="1:5">
      <c r="A33" s="4" t="s">
        <v>663</v>
      </c>
      <c r="B33" s="7" t="n">
        <v>150</v>
      </c>
    </row>
    <row r="34" spans="1:5">
      <c r="A34" s="4" t="s">
        <v>664</v>
      </c>
      <c r="C34" s="4" t="s">
        <v>6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6</v>
      </c>
      <c r="D1" s="2" t="s">
        <v>1</v>
      </c>
    </row>
    <row r="2" spans="1:5">
      <c r="B2" s="2" t="s">
        <v>2</v>
      </c>
      <c r="C2" s="2" t="s">
        <v>77</v>
      </c>
      <c r="D2" s="2" t="s">
        <v>2</v>
      </c>
      <c r="E2" s="2" t="s">
        <v>77</v>
      </c>
    </row>
    <row r="3" spans="1:5">
      <c r="A3" s="3" t="s">
        <v>188</v>
      </c>
    </row>
    <row r="4" spans="1:5">
      <c r="A4" s="4" t="s">
        <v>79</v>
      </c>
      <c r="B4" s="7" t="n">
        <v>182717</v>
      </c>
      <c r="C4" s="7" t="n">
        <v>175652</v>
      </c>
      <c r="D4" s="7" t="n">
        <v>509938</v>
      </c>
      <c r="E4" s="7" t="n">
        <v>515200</v>
      </c>
    </row>
    <row r="5" spans="1:5">
      <c r="A5" s="4" t="s">
        <v>91</v>
      </c>
      <c r="B5" s="7" t="n">
        <v>959</v>
      </c>
      <c r="C5" s="7" t="n">
        <v>1751</v>
      </c>
      <c r="D5" s="7" t="n">
        <v>23031</v>
      </c>
      <c r="E5" s="7" t="n">
        <v>6292</v>
      </c>
    </row>
    <row r="6" spans="1:5">
      <c r="A6" s="4" t="s">
        <v>605</v>
      </c>
      <c r="B6" s="8" t="n">
        <v>0.07000000000000001</v>
      </c>
      <c r="C6" s="8" t="n">
        <v>0.12</v>
      </c>
      <c r="D6" s="8" t="n">
        <v>1.65</v>
      </c>
      <c r="E6" s="8" t="n">
        <v>0.44</v>
      </c>
    </row>
    <row r="7" spans="1:5">
      <c r="A7" s="4" t="s">
        <v>609</v>
      </c>
      <c r="B7" s="8" t="n">
        <v>0.07000000000000001</v>
      </c>
      <c r="C7" s="8" t="n">
        <v>0.12</v>
      </c>
      <c r="D7" s="8" t="n">
        <v>1.63</v>
      </c>
      <c r="E7" s="8" t="n">
        <v>0.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21:00:57Z</dcterms:created>
  <dcterms:modified xmlns:dcterms="http://purl.org/dc/terms/" xmlns:xsi="http://www.w3.org/2001/XMLSchema-instance" xsi:type="dcterms:W3CDTF">2018-11-08T21:00:57Z</dcterms:modified>
</cp:coreProperties>
</file>